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Signi" sheetId="9" r:id="rId9"/>
    <s:sheet name="Earnings Per Common Share" sheetId="10" r:id="rId10"/>
    <s:sheet name="New Accounting Standards" sheetId="11" r:id="rId11"/>
    <s:sheet name="Special Charges" sheetId="12" r:id="rId12"/>
    <s:sheet name="Allowance for Doubtful Accounts" sheetId="13" r:id="rId13"/>
    <s:sheet name="Research and Development Costs" sheetId="14" r:id="rId14"/>
    <s:sheet name="Financial Instruments" sheetId="15" r:id="rId15"/>
    <s:sheet name="Goodwill and Other Intangible A" sheetId="16" r:id="rId16"/>
    <s:sheet name="Long-Term Debt" sheetId="17" r:id="rId17"/>
    <s:sheet name="Commitments and Contingencies" sheetId="18" r:id="rId18"/>
    <s:sheet name="Share-Based Compensation" sheetId="19" r:id="rId19"/>
    <s:sheet name="Segment Reporting" sheetId="20" r:id="rId20"/>
    <s:sheet name="Supplemental Condensed Consolid" sheetId="21" r:id="rId21"/>
    <s:sheet name="Earnings Per Common Share (Tabl" sheetId="22" r:id="rId22"/>
    <s:sheet name="Special Charges (Tables)" sheetId="23" r:id="rId23"/>
    <s:sheet name="Goodwill and Other Intangible24" sheetId="24" r:id="rId24"/>
    <s:sheet name="Long-Term Debt (Tables)" sheetId="25" r:id="rId25"/>
    <s:sheet name="Share-Based Compensation (Table" sheetId="26" r:id="rId26"/>
    <s:sheet name="Segment Reporting (Tables)" sheetId="27" r:id="rId27"/>
    <s:sheet name="Supplemental Condensed Consol28" sheetId="28" r:id="rId28"/>
    <s:sheet name="Earnings Per Common Share Basic" sheetId="29" r:id="rId29"/>
    <s:sheet name="Special Charges - Additional In" sheetId="30" r:id="rId30"/>
    <s:sheet name="Activity Related to Liability f" sheetId="31" r:id="rId31"/>
    <s:sheet name="Activity Related to Liability32" sheetId="32" r:id="rId32"/>
    <s:sheet name="Allowance for Doubtful Accoun33" sheetId="33" r:id="rId33"/>
    <s:sheet name="Research and Development Costs " sheetId="34" r:id="rId34"/>
    <s:sheet name="Financial Instruments - Additio" sheetId="35" r:id="rId35"/>
    <s:sheet name="Changes in Carrying Amounts of " sheetId="36" r:id="rId36"/>
    <s:sheet name="Goodwill and Other Intangible37" sheetId="37" r:id="rId37"/>
    <s:sheet name="Components of Long-Term Debt Ob" sheetId="38" r:id="rId38"/>
    <s:sheet name="Long-Term Debt and Capital Leas" sheetId="39" r:id="rId39"/>
    <s:sheet name="Share-Based Compensation - Addi" sheetId="40" r:id="rId40"/>
    <s:sheet name="Schedule of Share-based Compens" sheetId="41" r:id="rId41"/>
    <s:sheet name="Segment Reporting - Additional " sheetId="42" r:id="rId42"/>
    <s:sheet name="Revenues and Adjusted Segment E" sheetId="43" r:id="rId43"/>
    <s:sheet name="Reconciliation of Adjusted Segm" sheetId="44" r:id="rId44"/>
    <s:sheet name="Supplemental Condensed Consol45" sheetId="45" r:id="rId45"/>
    <s:sheet name="Supplemental Condensed Consol46" sheetId="46" r:id="rId46"/>
    <s:sheet name="Supplemental Condensed Consol47" sheetId="47" r:id="rId47"/>
    <s:sheet name="Supplemental Condensed Consol48" sheetId="48" r:id="rId48"/>
  </s:sheets>
  <s:definedNames/>
  <s:calcPr calcId="124519" calcMode="auto" fullCalcOnLoad="1"/>
</s:workbook>
</file>

<file path=xl/sharedStrings.xml><?xml version="1.0" encoding="utf-8"?>
<sst xmlns="http://schemas.openxmlformats.org/spreadsheetml/2006/main" uniqueCount="349">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FCN</t>
  </si>
  <si>
    <t>Entity Registrant Name</t>
  </si>
  <si>
    <t>FTI CONSULTING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Total current assets</t>
  </si>
  <si>
    <t>Property and equipment, net of accumulated depreciation</t>
  </si>
  <si>
    <t>Goodwill</t>
  </si>
  <si>
    <t>Other intangible assets, net of amortization</t>
  </si>
  <si>
    <t>Notes receivable, net of current portion</t>
  </si>
  <si>
    <t>Other assets</t>
  </si>
  <si>
    <t>Total assets</t>
  </si>
  <si>
    <t>Current liabilities</t>
  </si>
  <si>
    <t>Accounts payable, accrued expenses and other</t>
  </si>
  <si>
    <t>Accrued compensation</t>
  </si>
  <si>
    <t>Billings in excess of services provided</t>
  </si>
  <si>
    <t>Total current liabilities</t>
  </si>
  <si>
    <t>Long-term debt, net</t>
  </si>
  <si>
    <t>Deferred income taxes</t>
  </si>
  <si>
    <t>Other liabilities</t>
  </si>
  <si>
    <t>Total liabilities</t>
  </si>
  <si>
    <t>Commitments and contingent liabilities (note 10)</t>
  </si>
  <si>
    <t xml:space="preserve"> </t>
  </si>
  <si>
    <t>Stockholders' equity</t>
  </si>
  <si>
    <t>Preferred stock, $0.01 par value; shares authorized — 5,000; none outstanding</t>
  </si>
  <si>
    <t>Common stock, $0.01 par value; shares authorized — 75,000; shares issued and outstanding — 42,083 (2016) and 41,234 (2015)</t>
  </si>
  <si>
    <t>Additional paid-in capital</t>
  </si>
  <si>
    <t>Retained earnings</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omprehensive Income (Unaudited) - USD ($) $ in Thousands</t>
  </si>
  <si>
    <t>3 Months Ended</t>
  </si>
  <si>
    <t>Jun. 30, 2015</t>
  </si>
  <si>
    <t>Income Statement [Abstract]</t>
  </si>
  <si>
    <t>Revenues</t>
  </si>
  <si>
    <t>Operating expenses</t>
  </si>
  <si>
    <t>Direct cost of revenues</t>
  </si>
  <si>
    <t>Selling, general and administrative expenses</t>
  </si>
  <si>
    <t>Special charges</t>
  </si>
  <si>
    <t>Acquisition-related contingent consideration</t>
  </si>
  <si>
    <t>Amortization of other intangible assets</t>
  </si>
  <si>
    <t>Costs and Expenses, Total</t>
  </si>
  <si>
    <t>Operating income</t>
  </si>
  <si>
    <t>Other income (expense)</t>
  </si>
  <si>
    <t>Interest income and other</t>
  </si>
  <si>
    <t>Interest expense</t>
  </si>
  <si>
    <t>Other (expense) income</t>
  </si>
  <si>
    <t>Income before income tax provision</t>
  </si>
  <si>
    <t>Income tax provision</t>
  </si>
  <si>
    <t>Net income</t>
  </si>
  <si>
    <t>Earnings per common share — basic</t>
  </si>
  <si>
    <t>Earnings per common share — diluted</t>
  </si>
  <si>
    <t>Other comprehensive (loss) income, net of tax</t>
  </si>
  <si>
    <t>Foreign currency translation adjustments, net of tax expense of $0</t>
  </si>
  <si>
    <t>Total other comprehensive (loss) income, net of tax</t>
  </si>
  <si>
    <t>Comprehensive income</t>
  </si>
  <si>
    <t>Condensed Consolidated Statements of Comprehensive Income (Unaudited) (Parenthetical) - USD ($) $ in Thousands</t>
  </si>
  <si>
    <t>Foreign currency translation adjustments, tax expense</t>
  </si>
  <si>
    <t>Condensed Consolidated Statements of Stockholders' Equity (Unaudited) - 6 months ended Jun. 30, 2016 - USD ($) shares in Thousands, $ in Thousands</t>
  </si>
  <si>
    <t>Total</t>
  </si>
  <si>
    <t>Common Stock</t>
  </si>
  <si>
    <t>Additional Paid-in Capital</t>
  </si>
  <si>
    <t>Retained Earnings</t>
  </si>
  <si>
    <t>Accumulated Other Comprehensive (Loss)</t>
  </si>
  <si>
    <t>Beginning Balance at Dec. 31, 2015</t>
  </si>
  <si>
    <t>Beginning Balance (in shares) at Dec. 31, 2015</t>
  </si>
  <si>
    <t>Net income (loss)</t>
  </si>
  <si>
    <t>Other comprehensive income (loss):</t>
  </si>
  <si>
    <t>Foreign currency translation adjustment</t>
  </si>
  <si>
    <t>Issuance of common stock in connection with:</t>
  </si>
  <si>
    <t>Exercise of options, net of income tax benefit from share-based awards of $946 (in Shares)</t>
  </si>
  <si>
    <t>Exercise of options, net of income tax benefit from share-based awards of $946</t>
  </si>
  <si>
    <t>Restricted share grants, less net settled shares of 79 (in Shares)</t>
  </si>
  <si>
    <t>Restricted share grants, less net settled shares of 79</t>
  </si>
  <si>
    <t>Stock units issued under incentive compensation plan</t>
  </si>
  <si>
    <t>Purchase and retirement of common stock (in shares)</t>
  </si>
  <si>
    <t>Purchase and retirement of common stock</t>
  </si>
  <si>
    <t>Share-based compensation</t>
  </si>
  <si>
    <t>Ending Balance at Jun. 30, 2016</t>
  </si>
  <si>
    <t>Ending Balance (in shares) at Jun. 30, 2016</t>
  </si>
  <si>
    <t>Condensed Consolidated Statements of Stockholders' Equity (Unaudited) (Parenthetical) shares in Thousands, $ in Thousands</t>
  </si>
  <si>
    <t>Jun. 30, 2016USD ($)shares</t>
  </si>
  <si>
    <t>Statement Of Stockholders Equity [Abstract]</t>
  </si>
  <si>
    <t>Exercise of options, income tax expense | $</t>
  </si>
  <si>
    <t>Restricted share grants, settled shares | shares</t>
  </si>
  <si>
    <t>Condensed Consolidated Statements of Cash Flows (Unaudited) - USD ($) $ in Thousands</t>
  </si>
  <si>
    <t>Operating activities</t>
  </si>
  <si>
    <t>Adjustments to reconcile net income to net cash used in operating activities:</t>
  </si>
  <si>
    <t>Depreciation and amortization</t>
  </si>
  <si>
    <t>Amortization and impairment of other intangible assets</t>
  </si>
  <si>
    <t>Provision for doubtful accounts</t>
  </si>
  <si>
    <t>Non-cash share-based compensation</t>
  </si>
  <si>
    <t>Non-cash interest expense</t>
  </si>
  <si>
    <t>Other</t>
  </si>
  <si>
    <t>Changes in operating assets and liabilities, net of effects from acquisitions:</t>
  </si>
  <si>
    <t>Accounts receivable, billed and unbilled</t>
  </si>
  <si>
    <t>Notes receivable</t>
  </si>
  <si>
    <t>Prepaid expenses and other assets</t>
  </si>
  <si>
    <t>Income taxes</t>
  </si>
  <si>
    <t>Net cash provided by (used in) operating activities</t>
  </si>
  <si>
    <t>Investing activities</t>
  </si>
  <si>
    <t>Payments for acquisition of businesses, net of cash received</t>
  </si>
  <si>
    <t>Purchases of property and equipment</t>
  </si>
  <si>
    <t>Net cash used in investing activities</t>
  </si>
  <si>
    <t>Financing activities</t>
  </si>
  <si>
    <t>Payments of debt issue costs</t>
  </si>
  <si>
    <t>Deposits</t>
  </si>
  <si>
    <t>Net issuance of common stock under equity compensation plan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s</t>
  </si>
  <si>
    <t>Cash paid for interest</t>
  </si>
  <si>
    <t>Cash paid for income taxes, net of refunds</t>
  </si>
  <si>
    <t>Non-cash investing and financing activities:</t>
  </si>
  <si>
    <t>Issuance of stock units under incentive compensation plans</t>
  </si>
  <si>
    <t>Basis of Presentation and Significant Accounting Policies</t>
  </si>
  <si>
    <t>Accounting Policies [Abstract]</t>
  </si>
  <si>
    <t xml:space="preserve">1. Basis of Presentation and Significant Accounting Policies The unaudited condensed consolidated financial statements of FTI Consulting, Inc., including its consolidated subsidiaries (collectively, the “Company,” “we,” “our,” or “FTI Consulting”), presented herein, have been prepared in accordance with accounting principles generally accepted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15 filed with the SEC. </t>
  </si>
  <si>
    <t>Earnings Per Common Share</t>
  </si>
  <si>
    <t>Earnings Per Share [Abstract]</t>
  </si>
  <si>
    <t>2. Earnings Per Common Share Basic earnings per common share are calculated by dividing net income by the weighted average number of common shares outstanding during the period. Diluted earnings per common share adjust basic earnings per common share for the effects of potentially dilutive common shares. Potentially dilutive common shares include the dilutive effects of shares issuable under our equity compensation plans, including stock options and restricted stock using the treasury stock method.
Three Months Ended June 30,
Six Months Ended June 30,
2016
2015
2016
2015
Numerator—basic and diluted
Net income
$
26,547
$
21,709
$
56,728
$
45,395
Denominator
Weighted average number of common shares outstanding — basic
40,820
40,792
40,663
40,607
Effect of dilutive stock options
316
451
223
414
Effect of dilutive restricted shares
463
453
487
508
Weighted average number of common shares outstanding — diluted
41,599
41,696
41,373
41,529
Earnings per common share — basic
$
0.65
$
0.53
$
1.40
$
1.12
Earnings per common share — diluted
$
0.64
$
0.52
$
1.37
$
1.09
Antidilutive stock options and restricted shares
1,374
1,524
2,016
1,849</t>
  </si>
  <si>
    <t>New Accounting Standards</t>
  </si>
  <si>
    <t>Accounting Changes And Error Corrections [Abstract]</t>
  </si>
  <si>
    <t>3. New Accounting Standards In June 2016, the Financial Accounting Standards Board (“FASB”) issued Accounting Standards Update (“ASU”) 2016-13, Financial Instruments - Credit Losses (Topic 326): Measurement of Credit Losses on Financial Instruments In Compensation—Stock Compensation (Topic 718): Improvements to Employee Share-Based Payment Accounting In February 2016, the FASB issued ASU 2016-02, Leases (Topic 842) In May 2014, the FASB issued ASU 2014-09, Revenue from Contracts with Customers (Topic 606)</t>
  </si>
  <si>
    <t>Special Charges</t>
  </si>
  <si>
    <t>Text Block [Abstract]</t>
  </si>
  <si>
    <t xml:space="preserve">4. Special Charges During the three months ended June 30, 2016, we recorded special charges totaling $1.7 million related to the termination of 19 employees in the health solutions practice of our Forensic and Litigation Consulting (“FLC”) segment. The termination actions resulted from the elimination of certain specialized offerings which no longer support the strategic focus of this practice. The special charges consisted of salary continuance and other contractual employee-related costs, net of the reversal of accelerated expense of a forgivable loan. During the six months ended June 30, 2016, we recorded special charges of $6.8 million related to the employee terminations in the health solutions practice of our FLC segment as described above, and special charges recorded during the three months ended March 31, 2016 related to employee terminations in our Technology segment. Activity related to the liability for these costs for the six months ended June 30, 2016 is as follows:
Employee
Lease
Termination
Termination
Costs
Costs
Total
Balance at December 31, 2015
$
7,768
$
4,045
$
11,813
Additions (1)
7,023
—
7,023
Payments
(4,345
)
(386
)
(4,731
)
Foreign currency translation adjustment and other
(3
)
—
(3
)
Balance at June 30, 2016
$
10,443
$
3,659
$
14,102
(1)
Excludes $0.2 million in net non-cash expense reversals. A liability for the current and noncurrent portions of the amounts to be paid is included in “Accounts payable, accrued expenses and other” and “Other liabilities,” respectively, on the Condensed Consolidated Balance Sheets. Of the $14.1 million liability for special charges, $4.5 million is expected to be paid during the remainder of 2016, $4.1 million is expected to be paid in 2017, $2.6 million is expected to be paid in 2018, $1.2 million is expected to be paid in 2019 and the remaining balance of $1.7 million is expected to be paid between 2020 and 2026. </t>
  </si>
  <si>
    <t>Allowance for Doubtful Accounts and Unbilled Services</t>
  </si>
  <si>
    <t xml:space="preserve">5. Allowance for Doubtful Accounts and Unbilled Services We record adjustments to the allowance for doubtful accounts and unbilled services as a reduction in revenue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included in “Selling, general and administrative expenses” on the Condensed Consolidated Statements of Comprehensive Income and totaled $3.9 million and $4.3 million for the three and six months ended June 30, 2016, respectively, and $3.6 million and $6.6 million for the three and six months ended June 30, 2015, respectively. </t>
  </si>
  <si>
    <t>Research and Development Costs</t>
  </si>
  <si>
    <t>Research And Development [Abstract]</t>
  </si>
  <si>
    <t xml:space="preserve">6. Research and Development Costs Research and development costs related to software development totaled $4.5 million and $8.5 million for the three and six months ended June 30, 2016, respectively, and $4.8 million and $10.7 million for the three and six months ended June 30, 2015, respectively. Research and development costs are included in “Selling, general and administrative expenses” on the Condensed Consolidated Statements of Comprehensive Income. </t>
  </si>
  <si>
    <t>Financial Instruments</t>
  </si>
  <si>
    <t>Fair Value Disclosures [Abstract]</t>
  </si>
  <si>
    <t xml:space="preserve">7. Financial Instruments Fair Value of Financial Instruments We consider the recorded value of certain financial assets and liabilities, which consist primarily of cash equivalents, accounts receivable and accounts payable, to approximate the fair value of the respective assets and liabilities at June 30, 2016 and December 31, 2015, based on the short-term nature of the assets and liabilities. The fair value of our long-term debt at June 30, 2016 was $516.5 million compared to a carrying value of $500.0 million. At December 31, 2015, the fair value of our long-term debt was $513.5 million compared to a carrying value of $500.0 million. We determine the fair value of our long-term debt primarily based on quoted market prices for our 6% Senior Notes Due 2022 (“2022 Notes”). The fair value of our borrowings on our $550.0 million s enior secured bank revolving credit facility (“ We estimate the fair value of acquisition-related contingent consideration based on the present value of the consideration expected to be paid during the remainder of the earn-out period, based on management’s assessment of the acquired operations’ forecasted earnings. This fair value measure is based on significant inputs not observed in the market and thus represents a Level 3 measurement. The significant unobservable inputs used in the fair value measurements of our acquisition-related contingent consideration include our measures of the future profitability and related cash flows of the acquired business or assets, impacted by appropriate discount rates. Significant increases (decreases) in any of these inputs in isolation would result in a significantly lower (higher) fair value measurement. Generally, a change in the assumptions used for the discount rates is accompanied by a directionally opposite change in the fair value measurement and a change in the assumptions used for the future cash flows is accompanied by a directionally similar change in the fair value measurement. The fair value of the contingent consideration is reassessed on a quarterly basis by the Company using additional information as it becomes available. Any change in the fair value of an acquisition’s contingent consideration liability results in a remeasurement gain or loss that is recorded as income or expense, respectively, and is included in “Acquisition-related contingent consideration” on the Condensed Consolidated Statements of Comprehensive Income. There was no remeasurement gain or loss recorded during the three months ended June 30, 2016. During the six months ended June 30, 2016, we recorded a $1.0 million expense related to the increase in the liability for future expected contingent consideration payments, driven by improved business results in the current period as well as expected results during the remainder of the earn-out period. During the three and six months ended June 30, 2015, we recorded a $1.7 million gain related to the change in fair value of future contingent consideration payments, of which $1.5 million related to a termination of a contingent consideration arrangement for which no future payments will be made. </t>
  </si>
  <si>
    <t>Goodwill and Other Intangible Assets</t>
  </si>
  <si>
    <t>Goodwill And Intangible Assets Disclosure [Abstract]</t>
  </si>
  <si>
    <t xml:space="preserve">8. Goodwill and Other Intangible Assets Goodwill The changes in the carrying amounts of goodwill by operating segment for the six months ended June 30, 2016, are as follows:
Corporate
Forensic
Finance &amp;
Litigation
Economic
Strategic
Restructuring
Consulting
Consulting
Technology
Communications
Total
Balance at December 31, 2015
Goodwill
441,548
235,211
269,341
117,888
328,449
1,392,437
Accumulated goodwill impairment
—
—
—
—
(194,139
)
(194,139
)
Goodwill, net at December 31, 2015
$
441,548
$
235,211
$
269,341
$
117,888
$
134,310
$
1,198,298
Foreign currency translation adjustment and other
435
(2,255
)
(565
)
(159
)
(6,152
)
(8,696
)
Goodwill
441,983
232,956
268,776
117,729
322,297
1,383,741
Accumulated goodwill impairment
—
—
—
—
(194,139
)
(194,139
)
Goodwill, net at June 30, 2016
$
441,983
$
232,956
$
268,776
$
117,729
$
128,158
$
1,189,602
Other Intangible Assets Other intangible assets with finite lives are amortized over their estimated useful lives. For intangible assets with finite lives, we recorded amortization expense of $2.6 million and $5.2 million for the three and six months ended June 30, 2016, respectively, and $3.0 million and $6.0 million for the three and six months ended June 30, 2015 respectively. Based solely on the amortizable intangible assets recorded as of June 30, 2016, we estimate amortization expense to be $5.1 million during the remainder of 2016, $9.4 million in 2017, $7.9 million in 2018, $7.2 million in 2019, $7.1 million in 2020, $6.6 million in 2021 and $8.7 million in years after 2021. Actual amortization expense to be reported in future periods could differ from these estimates as a result of new intangible asset acquisitions, finalization of asset valuations for newly acquired assets, changes in useful lives, changes in value due to foreign currency translation, and other factors. </t>
  </si>
  <si>
    <t>Long-Term Debt</t>
  </si>
  <si>
    <t>Debt Disclosure [Abstract]</t>
  </si>
  <si>
    <t xml:space="preserve">9. Long-Term Debt The components of debt obligations are presented in the table below:
June 30,
December 31,
2016
2015
6% senior notes due 2022
300,000
300,000
Senior Bank Credit Facility
200,000
200,000
Total debt
500,000
500,000
Less deferred debt issue costs
(4,850
)
(5,228
)
Long-term debt, net
$
495,150
$
494,772
There were $200.0 million in borrowings outstanding under the Company’s Senior Bank Credit Facility as of June 30, 2016. The Company has classified these borrowings as long-term debt in the accompanying Condensed Consolidated Balance Sheets as the Company has the intent and ability, as supported by availability under the credit agreement entered into as of June 26, 2015, to refinance these borrowings for more than one year from the applicable balance sheet date. Additionally, $1.4 million of the borrowing limit was utilized (and, therefore, unavailable) as of June 30, 2016 for letters of credit. For further information on our 2022 Notes and Senior Bank Credit Facility, see footnote “12. Long-Term Debt” in Part II, Item 8 of our Annual Report on Form 10-K filed with the SEC for the year ended December 31, 2015. </t>
  </si>
  <si>
    <t>Commitments and Contingencies</t>
  </si>
  <si>
    <t>Commitments And Contingencies Disclosure [Abstract]</t>
  </si>
  <si>
    <t xml:space="preserve">10. Commitments and Contingencies Contingencies 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 </t>
  </si>
  <si>
    <t>Share-Based Compensation</t>
  </si>
  <si>
    <t>Disclosure Of Compensation Related Costs Sharebased Payments [Abstract]</t>
  </si>
  <si>
    <t>11. Share-Based Compensation Share-based Awards and Share-based Compensation Expense During the three months ended June 30, 2016, we awarded 271,064 restricted stock awards and 11,844 restricted stock units. During the six months ended June 30, 2016, we granted stock options exercisable for up to 118,865 shares, 496,336 restricted stock awards, 64,948 restricted stock units and 83,914 performance stock units. These awards are recorded as equity on the Condensed Consolidated Balance Sheets. During the three months ended June 30, 2016, stock options exercisable for up to 73,832 shares and 14,022 restricted stock awards were forfeited prior to the completion of the vesting requirements. Total share-based compensation expense, net of forfeitures, for the three months ended June 30, 2016 and 2015 is detailed in the following table:
Three Months Ended June 30,
Six Months Ended June 30,
Income Statement Classification
2016
2015
2016
2015
Direct cost of revenues
$
2,279
$
2,234
$
6,127
$
6,133
Selling, general and administrative expenses
2,499
2,134
5,208
5,177
Special charges
—
—
105
—
Total share-based compensation expense
$
4,778
$
4,368
$
11,440
$
11,310</t>
  </si>
  <si>
    <t>Segment Reporting</t>
  </si>
  <si>
    <t>Segment Reporting [Abstract]</t>
  </si>
  <si>
    <t>12. Segment Reporting We manage our business in five reportable segments: Corporate Finance &amp; Restructuring, Forensic and Litigation Consulting, Economic Consulting, Technology and Strategic Communications. Our Corporate Finance &amp; Restructuring segment focuses on the strategic, operational, financial and capital needs of businesses around the world and provides consulting and advisory services on a wide range of areas, such as restructuring (including bankruptcy), interim management, financings, mergers and acquisitions (“M&amp;A”), M&amp;A integration, valuations and tax issues, as well as financial, operational and performance improvement. Our distressed service offerings generally include corporate restructurings and interim management, and our non-distressed service offerings generally include all other services mentioned above. Our Forensic and Litigation Consulting segment provides law firms, companies, government clients and other interested parties with dispute advisory, investigations, forensic accounting, business intelligence assessments, data analytics, risk mitigation and interim management services, as well as performance improvement services for our health solutions practice clients, as well as interim management services. 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 Our Technology segment provides e-discovery and information governance, hosting and consulting services and software to its clients. It provides products, services and consulting to companies, law firms, courts and government agencies worldwide. Its comprehensive suite of software and services help clients locate, review and produce electronically stored information (“ESI”), including e-mail, computer files, voicemail, instant messaging, cloud and social media data, as well as financial and transactional data. Our Strategic Communications segment provides advice and consulting services relating to financial and corporate communications, investor relations, reputation management, brand communications, public affairs, business consulting, digital design and marketing. We evaluate the performance of our operating segments based on Adjusted Segment EBITDA.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a non-GAAP measure, as the total of Adjusted Segment EBITDA for all segments, which excludes unallocated corporate expenses. We use Adjusted Segment EBITDA to internally evaluate the financial performance of our segments because we believe it is a useful supplemental measure which reflects current core operating performance and provides an indicator of the segment’s ability to generate cash. The table below presents Revenues and Adjusted Segment EBITDA for our reportable segments:
Three Months Ended June 30,
Six Months Ended June 30,
2016
2015
2016
2015
Revenues
Corporate Finance &amp; Restructuring
$
132,142
$
109,113
$
259,298
$
215,325
Forensic and Litigation Consulting
118,193
126,131
237,197
249,396
Economic Consulting
118,006
108,698
248,737
214,779
Technology
41,882
61,826
90,163
116,480
Strategic Communications
49,924
43,369
95,037
85,495
Total revenues
$
460,147
$
449,137
$
930,432
$
881,475
Adjusted Segment EBITDA
Corporate Finance &amp; Restructuring
$
32,041
$
22,032
$
63,644
$
44,512
Forensic and Litigation Consulting
15,190
19,979
34,998
42,050
Economic Consulting
15,381
15,292
36,700
26,848
Technology
5,035
12,166
12,858
22,239
Strategic Communications
8,440
5,631
14,548
11,383
Total Adjusted Segment EBITDA
$
76,087
$
75,100
$
162,748
$
147,032
The table below reconciles Total Adjusted Segment EBITDA to income before income tax provision:
Three Months Ended June 30,
Six Months Ended June 30,
2016
2015
2016
2015
Total Adjusted Segment EBITDA
$
76,087
$
75,100
$
162,748
$
147,032
Segment depreciation expense
(7,179
)
(6,513
)
(14,208
)
(13,504
)
Amortization of intangible assets
(2,590
)
(3,007
)
(5,196
)
(6,019
)
Special charges
(1,750
)
—
(6,811
)
—
Unallocated corporate expenses, excluding special charges
(20,406
)
(20,101
)
(39,152
)
(34,182
)
Interest income and other
4,125
950
6,682
813
Interest expense
(6,303
)
(12,473
)
(12,532
)
(24,841
)
Remeasurement of acquisition-related contingent consideration
—
1,675
(980
)
1,675
Income before income tax provision
$
41,984
$
35,631
$
90,551
$
70,974</t>
  </si>
  <si>
    <t>Supplemental Condensed Consolidating Guarantor and Non-Guarantor Financial Information</t>
  </si>
  <si>
    <t>Organization Consolidation And Presentation Of Financial Statements [Abstract]</t>
  </si>
  <si>
    <t>13. Supplemental Condensed Consolidating Guarantor and Non-Guarantor Financial Information Substantially all of our domestic subsidiaries are guarantors of borrowings under our Senior Bank Credit Facility and 2022 Notes. The guarantees are full and unconditional and joint and several. All of our guarantors are wholly owned, direct or indirect, subsidiaries. The following financial information presents condensed consolidating balance sheets, statements of comprehensive income (loss) and statements of cash flows for FTI Consulting, all the guarantor subsidiaries, all the non-guarantor subsidiaries and the eliminations necessary to arrive at the consolidated information for FTI Consulting and its subsidiaries. For purposes of this presentation, we have accounted for our investments in our subsidiaries using the equity method of accounting. The principal eliminating entries eliminate investment in subsidiary and intercompany balances and transactions Condensed Consolidating Balance Sheet Information as of June 30, 2016
FTI
Guarantor
Non-Guarantor
Consulting, Inc.
Subsidiaries
Subsidiaries
Eliminations
Consolidated
Assets
Cash and cash equivalents
$
73,009
$
163
$
109,493
$
—
$
182,665
Accounts receivable, net
174,100
176,861
196,337
—
547,298
Intercompany receivables
—
961,704
34,648
(996,352
)
—
Other current assets
41,736
19,795
20,248
—
81,779
Total current assets
288,845
1,158,523
360,726
(996,352
)
811,742
Property and equipment, net
30,270
13,773
24,721
—
68,764
Goodwill
558,978
416,053
214,571
—
1,189,602
Other intangible assets, net
23,891
14,473
38,610
(19,406
)
57,568
Investments in subsidiaries
2,036,140
494,788
—
(2,530,928
)
—
Other assets
52,437
69,685
37,666
—
159,788
Total assets
$
2,990,561
$
2,167,295
$
676,294
$
(3,546,686
)
$
2,287,464
Liabilities
Intercompany payables
$
966,409
$
—
$
29,943
$
(996,352
)
—
Other current liabilities
118,913
107,893
98,236
—
325,042
Total current liabilities
1,085,322
107,893
128,179
(996,352
)
325,042
Long-term debt, net
495,150
—
—
—
495,150
Other liabilities
206,846
14,233
42,950
—
264,029
Total liabilities
1,787,318
122,126
171,129
(996,352
)
1,084,221
Stockholders' equity
1,203,243
2,045,169
505,165
(2,550,334
)
1,203,243
Total liabilities and stockholders' equity
$
2,990,561
$
2,167,295
$
676,294
$
(3,546,686
)
$
2,287,464
Condensed Consolidating Balance Sheet Information as of December 31, 2015
FTI
Guarantor
Non-Guarantor
Consulting,
Subsidiaries
Subsidiaries
Eliminations
Consolidated
Assets
Cash and cash equivalents
$
35,211
$
165
$
114,384
$
—
$
149,760
Accounts receivable, net
159,121
169,488
171,175
—
499,784
Intercompany receivables
—
936,452
62,651
(999,103
)
—
Other current assets
44,086
25,627
22,368
—
92,081
Total current assets
238,418
1,131,732
370,578
(999,103
)
741,625
Property and equipment, net
33,699
13,409
27,652
—
74,760
Goodwill
558,978
416,053
223,267
—
1,198,298
Other intangible assets, net
25,863
15,571
43,542
(21,041
)
63,935
Investments in subsidiaries
1,995,409
486,462
—
(2,481,871
)
—
Other assets
40,359
72,981
37,060
—
150,400
Total assets
$
2,892,726
$
2,136,208
$
702,099
$
(3,502,015
)
$
2,229,018
Liabilities
Intercompany payables
$
930,066
$
8,921
$
60,116
$
(999,103
)
$
—
Other current liabilities
135,421
107,188
104,468
—
347,077
Total current liabilities
1,065,487
116,109
164,584
(999,103
)
347,077
Long-term debt, net
494,772
—
—
—
494,772
Other liabilities
184,864
12,562
42,140
—
239,566
Total liabilities
1,745,123
128,671
206,724
(999,103
)
1,081,415
Stockholders' equity
1,147,603
2,007,537
495,375
(2,502,912
)
1,147,603
Total liabilities and stockholders' equity
$
2,892,726
$
2,136,208
$
702,099
$
(3,502,015
)
$
2,229,018
Condensed Consolidating Statement of Comprehensive Income for the Three Months Ended June 30, 2016
FTI
Guarantor
Non-Guarantor
Consulting, Inc.
Subsidiaries
Subsidiaries
Eliminations
Consolidated
Revenues
$
175,278
$
146,603
$
140,557
$
(2,291
)
$
460,147
Operating expenses
Direct cost of revenues
115,254
99,622
90,556
(2,238
)
303,194
Selling, general and administrative expenses
45,983
31,065
31,250
(53
)
108,245
Special charges
1,750
—
—
—
1,750
Acquisition-related contingent consideration
—
206
—
—
206
Amortization of other intangible assets
986
540
1,882
(818
)
2,590
163,973
131,433
123,688
(3,109
)
415,985
Operating income
11,305
15,170
16,869
818
44,162
Other (expense) income
(6,892
)
(1,559
)
6,273
—
(2,178
)
Income before income tax provision
4,413
13,611
23,142
818
41,984
Income tax provision
3,034
6,865
5,538
—
15,437
Equity in net earnings of subsidiaries
25,168
17,107
—
(42,275
)
—
Net income
$
26,547
$
23,853
$
17,604
$
(41,457
)
$
26,547
Other comprehensive loss, net of tax:
Foreign currency translation adjustments, net of tax expense of $0
—
—
(18,809
)
—
(18,809
)
Total other comprehensive loss, net of tax:
—
—
(18,809
)
—
(18,809
)
Comprehensive income (loss)
$
26,547
$
23,853
$
(1,205
)
$
(41,457
)
$
7,738
Condensed Consolidating Statement of Comprehensive Income for the Three Months Ended June 30, 2015
FTI
Guarantor
Non-Guarantor
Consulting, Inc.
Subsidiaries
Subsidiaries
Eliminations
Consolidated
Revenues
$
172,899
$
289,431
$
125,484
$
(138,677
)
$
449,137
Operating expenses
Direct cost of revenues
106,517
238,186
85,255
(138,489
)
291,469
Selling, general and administrative expenses
48,177
30,962
30,094
(188
)
109,045
Special charges
—
—
—
—
—
Acquisition-related contingent consideration
(1,485
)
(53
)
—
—
(1,538
)
Amortization of other intangible assets
986
716
2,202
(897
)
3,007
154,195
269,811
117,551
(139,574
)
401,983
Operating income
18,704
19,620
7,933
897
47,154
Other (expense) income
(11,709
)
(1,053
)
1,239
—
(11,523
)
Income before income tax provision
6,995
18,567
9,172
897
35,631
Income tax provision
4,124
8,267
1,531
—
13,922
Equity in net earnings of subsidiaries
18,838
6,851
—
(25,689
)
—
Net income
$
21,709
$
17,151
$
7,641
$
(24,792
)
$
21,709
Other comprehensive income, net of tax:
Foreign currency translation adjustments, net of tax expense of $0
—
—
13,298
—
13,298
Total other comprehensive income, net of tax:
—
—
13,298
—
13,298
Comprehensive income
$
21,709
$
17,151
$
20,939
$
(24,792
)
$
35,007
Condensed Consolidating Statement of Comprehensive Income for the Six Months Ended June 30, 2016
FTI
Guarantor
Non-Guarantor
Consulting, Inc.
Subsidiaries
Subsidiaries
Eliminations
Consolidated
Revenues
$
358,272
$
309,166
$
267,623
$
(4,629
)
$
930,432
Operating expenses
Direct cost of revenues
229,683
208,812
174,871
(4,536
)
608,830
Selling, general and administrative expenses
90,650
61,786
59,511
(93
)
211,854
Special charges
1,750
4,563
498
—
6,811
Acquisition-related contingent consideration
6
1,334
—
—
1,340
Amortization of other intangible assets
1,972
1,098
3,761
(1,635
)
5,196
324,061
277,593
238,641
(6,264
)
834,031
Operating income
34,211
31,573
28,982
1,635
96,401
Other (expense) income
(11,969
)
(2,269
)
8,388
—
(5,850
)
Income before income tax provision
22,242
29,304
37,370
1,635
90,551
Income tax provision
11,183
13,724
8,916
—
33,823
Equity in net earnings of subsidiaries
45,669
26,989
—
(72,658
)
—
Net income
$
56,728
$
42,569
$
28,454
$
(71,023
)
$
56,728
Other comprehensive loss, net of tax:
Foreign currency translation adjustments, net of tax expense of $0
—
—
(19,167
)
—
(19,167
)
Total other comprehensive loss, net of tax:
—
—
(19,167
)
—
(19,167
)
Comprehensive income
$
56,728
$
42,569
$
9,287
$
(71,023
)
$
37,561
Condensed Consolidating Statement of Comprehensive Income for the Six Months Ended June 30, 2015
FTI
Guarantor
Non-Guarantor
Consulting, Inc.
Subsidiaries
Subsidiaries
Eliminations
Consolidated
Revenues
$
342,034
$
433,570
$
247,336
$
(141,465
)
$
881,475
Operating expenses
Direct cost of revenues
211,580
334,773
165,338
(141,192
)
570,499
Selling, general and administrative expenses
91,588
60,839
59,105
(273
)
211,259
Special charges
—
—
—
—
—
Acquisition-related contingent consideration
(1,420
)
116
—
—
(1,304
)
Amortization of other intangible assets
1,972
1,431
4,383
(1,767
)
6,019
303,720
397,159
228,826
(143,232
)
786,473
Operating income
38,314
36,411
18,510
1,767
95,002
Other (expense) income
(25,575
)
(3,063
)
4,610
—
(24,028
)
Income before income tax provision
12,739
33,348
23,120
1,767
70,974
Income tax provision
6,687
13,993
4,899
—
25,579
Equity in net earnings of subsidiaries
39,343
16,676
—
(56,019
)
—
Net income
$
45,395
$
36,031
$
18,221
$
(54,252
)
$
45,395
Other comprehensive loss, net of tax:
Foreign currency translation adjustments, net of tax expense of $0
—
—
(7,184
)
—
(7,184
)
Total other comprehensive loss, net of tax:
—
—
(7,184
)
—
(7,184
)
Comprehensive income
$
45,395
$
36,031
$
11,037
$
(54,252
)
$
38,211
Condensed Consolidating Statement of Cash Flows for the Six Months Ended June 30, 2016
FTI
Guarantor
Non-Guarantor
Consulting, Inc.
Subsidiaries
Subsidiaries
Consolidated
Operating activities
Net cash (used in) provided by operating activities
$
(3,975
)
$
42,564
$
2,044
$
40,633
Investing activities
Payments for acquisition of businesses, net of cash received
—
—
(56
)
(56
)
Purchases of property and equipment and other
(1,533
)
(7,821
)
(2,629
)
(11,983
)
Other
96
—
—
96
Net cash used in investing activities
(1,437
)
(7,821
)
(2,685
)
(11,943
)
Financing activities
Deposits
—
—
2,557
2,557
Purchase and retirement of common stock
(2,903
)
—
—
(2,903
)
Net issuance of common stock under equity compensation plans
9,353
—
—
9,353
Other
418
(572
)
—
(154
)
Intercompany transfers
36,342
(34,173
)
(2,169
)
—
Net cash provided by (used in) financing activities
43,210
(34,745
)
388
8,853
Effects of exchange rate changes on cash and cash equivalents
—
—
(4,638
)
(4,638
)
Net increase (decrease) in cash and cash equivalents
37,798
(2
)
(4,891
)
32,905
Cash and cash equivalents, beginning of year
35,211
165
114,384
149,760
Cash and cash equivalents, end of year
$
73,009
$
163
$
109,493
$
182,665
Condensed Consolidating Statement of Cash Flows for the Six Months Ended June 30, 2015
FTI
Guarantor
Non-Guarantor
Consulting, Inc.
Subsidiaries
Subsidiaries
Consolidated
Operating activities
Net cash (used in) provided by operating activities
$
(28,171
)
$
8,296
$
(10,856
)
$
(30,731
)
Investing activities
Payments for acquisition of businesses, net of cash received
—
—
(576
)
(576
)
Purchases of property and equipment and other
(6,000
)
(8,887
)
(2,646
)
(17,533
)
Other
25
—
39
64
Net cash used in investing activities
(5,975
)
(8,887
)
(3,183
)
(18,045
)
Financing activities
Payments of debt financing fees
(3,090
)
—
—
(3,090
)
Net issuance of common stock under equity compensation plans
8,662
—
—
8,662
Deposits
—
—
2,423
2,423
Other
(114
)
(212
)
—
(326
)
Intercompany transfers
(10,315
)
803
9,512
—
Net cash (used in) provided by financing activities
(4,857
)
591
11,935
7,669
Effects of exchange rate changes on cash and cash equivalents
—
—
(2,585
)
(2,585
)
Net decrease in cash and cash equivalents
(39,003
)
—
(4,689
)
(43,692
)
Cash and cash equivalents, beginning of year
171,090
159
112,431
283,680
Cash and cash equivalents, end of year
$
132,087
$
159
$
107,742
$
239,988</t>
  </si>
  <si>
    <t>Earnings Per Common Share (Tables)</t>
  </si>
  <si>
    <t>Schedule of Earnings Per Share Basic and Diluted</t>
  </si>
  <si>
    <t>Three Months Ended June 30,
Six Months Ended June 30,
2016
2015
2016
2015
Numerator—basic and diluted
Net income
$
26,547
$
21,709
$
56,728
$
45,395
Denominator
Weighted average number of common shares outstanding — basic
40,820
40,792
40,663
40,607
Effect of dilutive stock options
316
451
223
414
Effect of dilutive restricted shares
463
453
487
508
Weighted average number of common shares outstanding — diluted
41,599
41,696
41,373
41,529
Earnings per common share — basic
$
0.65
$
0.53
$
1.40
$
1.12
Earnings per common share — diluted
$
0.64
$
0.52
$
1.37
$
1.09
Antidilutive stock options and restricted shares
1,374
1,524
2,016
1,849</t>
  </si>
  <si>
    <t>Special Charges (Tables)</t>
  </si>
  <si>
    <t>Schedule of Special Charges Reserve by Type of Cost</t>
  </si>
  <si>
    <t>Activity related to the liability for these costs for the six months ended June 30, 2016 is as follows:
Employee
Lease
Termination
Termination
Costs
Costs
Total
Balance at December 31, 2015
$
7,768
$
4,045
$
11,813
Additions (1)
7,023
—
7,023
Payments
(4,345
)
(386
)
(4,731
)
Foreign currency translation adjustment and other
(3
)
—
(3
)
Balance at June 30, 2016
$
10,443
$
3,659
$
14,102
(1)
Excludes $0.2 million in net non-cash expense reversals.</t>
  </si>
  <si>
    <t>Goodwill and Other Intangible Assets (Tables)</t>
  </si>
  <si>
    <t>Schedule of Changes in Carrying Amounts of Goodwill by Operating Segment</t>
  </si>
  <si>
    <t>Goodwill The changes in the carrying amounts of goodwill by operating segment for the six months ended June 30, 2016, are as follows:
Corporate
Forensic
Finance &amp;
Litigation
Economic
Strategic
Restructuring
Consulting
Consulting
Technology
Communications
Total
Balance at December 31, 2015
Goodwill
441,548
235,211
269,341
117,888
328,449
1,392,437
Accumulated goodwill impairment
—
—
—
—
(194,139
)
(194,139
)
Goodwill, net at December 31, 2015
$
441,548
$
235,211
$
269,341
$
117,888
$
134,310
$
1,198,298
Foreign currency translation adjustment and other
435
(2,255
)
(565
)
(159
)
(6,152
)
(8,696
)
Goodwill
441,983
232,956
268,776
117,729
322,297
1,383,741
Accumulated goodwill impairment
—
—
—
—
(194,139
)
(194,139
)
Goodwill, net at June 30, 2016
$
441,983
$
232,956
$
268,776
$
117,729
$
128,158
$
1,189,602</t>
  </si>
  <si>
    <t>Long-Term Debt (Tables)</t>
  </si>
  <si>
    <t>Components of Debt Obligations</t>
  </si>
  <si>
    <t>The components of debt obligations are presented in the table below:
June 30,
December 31,
2016
2015
6% senior notes due 2022
300,000
300,000
Senior Bank Credit Facility
200,000
200,000
Total debt
500,000
500,000
Less deferred debt issue costs
(4,850
)
(5,228
)
Long-term debt, net
$
495,150
$
494,772</t>
  </si>
  <si>
    <t>Share-Based Compensation (Tables)</t>
  </si>
  <si>
    <t>Schedule of Share-Based Compensation Expense</t>
  </si>
  <si>
    <t>Total share-based compensation expense, net of forfeitures, for the three months ended June 30, 2016 and 2015 is detailed in the following table:
Three Months Ended June 30,
Six Months Ended June 30,
Income Statement Classification
2016
2015
2016
2015
Direct cost of revenues
$
2,279
$
2,234
$
6,127
$
6,133
Selling, general and administrative expenses
2,499
2,134
5,208
5,177
Special charges
—
—
105
—
Total share-based compensation expense
$
4,778
$
4,368
$
11,440
$
11,310</t>
  </si>
  <si>
    <t>Segment Reporting (Tables)</t>
  </si>
  <si>
    <t>Revenues and Adjusted Segment Earnings before Interest, Taxes, Depreciation and Amortization for Reportable Segments</t>
  </si>
  <si>
    <t>The table below presents Revenues and Adjusted Segment EBITDA for our reportable segments:
Three Months Ended June 30,
Six Months Ended June 30,
2016
2015
2016
2015
Revenues
Corporate Finance &amp; Restructuring
$
132,142
$
109,113
$
259,298
$
215,325
Forensic and Litigation Consulting
118,193
126,131
237,197
249,396
Economic Consulting
118,006
108,698
248,737
214,779
Technology
41,882
61,826
90,163
116,480
Strategic Communications
49,924
43,369
95,037
85,495
Total revenues
$
460,147
$
449,137
$
930,432
$
881,475
Adjusted Segment EBITDA
Corporate Finance &amp; Restructuring
$
32,041
$
22,032
$
63,644
$
44,512
Forensic and Litigation Consulting
15,190
19,979
34,998
42,050
Economic Consulting
15,381
15,292
36,700
26,848
Technology
5,035
12,166
12,858
22,239
Strategic Communications
8,440
5,631
14,548
11,383
Total Adjusted Segment EBITDA
$
76,087
$
75,100
$
162,748
$
147,032</t>
  </si>
  <si>
    <t>Reconciliation of Adjusted Segment Earnings before Interest, Taxes, Depreciation and Amortization</t>
  </si>
  <si>
    <t>The table below reconciles Total Adjusted Segment EBITDA to income before income tax provision:
Three Months Ended June 30,
Six Months Ended June 30,
2016
2015
2016
2015
Total Adjusted Segment EBITDA
$
76,087
$
75,100
$
162,748
$
147,032
Segment depreciation expense
(7,179
)
(6,513
)
(14,208
)
(13,504
)
Amortization of intangible assets
(2,590
)
(3,007
)
(5,196
)
(6,019
)
Special charges
(1,750
)
—
(6,811
)
—
Unallocated corporate expenses, excluding special charges
(20,406
)
(20,101
)
(39,152
)
(34,182
)
Interest income and other
4,125
950
6,682
813
Interest expense
(6,303
)
(12,473
)
(12,532
)
(24,841
)
Remeasurement of acquisition-related contingent consideration
—
1,675
(980
)
1,675
Income before income tax provision
$
41,984
$
35,631
$
90,551
$
70,974</t>
  </si>
  <si>
    <t>Supplemental Condensed Consolidating Guarantor and Non-Guarantor Financial Information (Tables)</t>
  </si>
  <si>
    <t>Condensed Consolidating Balance Sheet Information</t>
  </si>
  <si>
    <t>Condensed Consolidating Balance Sheet Information as of June 30, 2016
FTI
Guarantor
Non-Guarantor
Consulting, Inc.
Subsidiaries
Subsidiaries
Eliminations
Consolidated
Assets
Cash and cash equivalents
$
73,009
$
163
$
109,493
$
—
$
182,665
Accounts receivable, net
174,100
176,861
196,337
—
547,298
Intercompany receivables
—
961,704
34,648
(996,352
)
—
Other current assets
41,736
19,795
20,248
—
81,779
Total current assets
288,845
1,158,523
360,726
(996,352
)
811,742
Property and equipment, net
30,270
13,773
24,721
—
68,764
Goodwill
558,978
416,053
214,571
—
1,189,602
Other intangible assets, net
23,891
14,473
38,610
(19,406
)
57,568
Investments in subsidiaries
2,036,140
494,788
—
(2,530,928
)
—
Other assets
52,437
69,685
37,666
—
159,788
Total assets
$
2,990,561
$
2,167,295
$
676,294
$
(3,546,686
)
$
2,287,464
Liabilities
Intercompany payables
$
966,409
$
—
$
29,943
$
(996,352
)
—
Other current liabilities
118,913
107,893
98,236
—
325,042
Total current liabilities
1,085,322
107,893
128,179
(996,352
)
325,042
Long-term debt, net
495,150
—
—
—
495,150
Other liabilities
206,846
14,233
42,950
—
264,029
Total liabilities
1,787,318
122,126
171,129
(996,352
)
1,084,221
Stockholders' equity
1,203,243
2,045,169
505,165
(2,550,334
)
1,203,243
Total liabilities and stockholders' equity
$
2,990,561
$
2,167,295
$
676,294
$
(3,546,686
)
$
2,287,464
Condensed Consolidating Balance Sheet Information as of December 31, 2015
FTI
Guarantor
Non-Guarantor
Consulting,
Subsidiaries
Subsidiaries
Eliminations
Consolidated
Assets
Cash and cash equivalents
$
35,211
$
165
$
114,384
$
—
$
149,760
Accounts receivable, net
159,121
169,488
171,175
—
499,784
Intercompany receivables
—
936,452
62,651
(999,103
)
—
Other current assets
44,086
25,627
22,368
—
92,081
Total current assets
238,418
1,131,732
370,578
(999,103
)
741,625
Property and equipment, net
33,699
13,409
27,652
—
74,760
Goodwill
558,978
416,053
223,267
—
1,198,298
Other intangible assets, net
25,863
15,571
43,542
(21,041
)
63,935
Investments in subsidiaries
1,995,409
486,462
—
(2,481,871
)
—
Other assets
40,359
72,981
37,060
—
150,400
Total assets
$
2,892,726
$
2,136,208
$
702,099
$
(3,502,015
)
$
2,229,018
Liabilities
Intercompany payables
$
930,066
$
8,921
$
60,116
$
(999,103
)
$
—
Other current liabilities
135,421
107,188
104,468
—
347,077
Total current liabilities
1,065,487
116,109
164,584
(999,103
)
347,077
Long-term debt, net
494,772
—
—
—
494,772
Other liabilities
184,864
12,562
42,140
—
239,566
Total liabilities
1,745,123
128,671
206,724
(999,103
)
1,081,415
Stockholders' equity
1,147,603
2,007,537
495,375
(2,502,912
)
1,147,603
Total liabilities and stockholders' equity
$
2,892,726
$
2,136,208
$
702,099
$
(3,502,015
)
$
2,229,018</t>
  </si>
  <si>
    <t>Condensed Consolidating Statement of Comprehensive Income</t>
  </si>
  <si>
    <t>Condensed Consolidating Statement of Comprehensive Income for the Three Months Ended June 30, 2016
FTI
Guarantor
Non-Guarantor
Consulting, Inc.
Subsidiaries
Subsidiaries
Eliminations
Consolidated
Revenues
$
175,278
$
146,603
$
140,557
$
(2,291
)
$
460,147
Operating expenses
Direct cost of revenues
115,254
99,622
90,556
(2,238
)
303,194
Selling, general and administrative expenses
45,983
31,065
31,250
(53
)
108,245
Special charges
1,750
—
—
—
1,750
Acquisition-related contingent consideration
—
206
—
—
206
Amortization of other intangible assets
986
540
1,882
(818
)
2,590
163,973
131,433
123,688
(3,109
)
415,985
Operating income
11,305
15,170
16,869
818
44,162
Other (expense) income
(6,892
)
(1,559
)
6,273
—
(2,178
)
Income before income tax provision
4,413
13,611
23,142
818
41,984
Income tax provision
3,034
6,865
5,538
—
15,437
Equity in net earnings of subsidiaries
25,168
17,107
—
(42,275
)
—
Net income
$
26,547
$
23,853
$
17,604
$
(41,457
)
$
26,547
Other comprehensive loss, net of tax:
Foreign currency translation adjustments, net of tax expense of $0
—
—
(18,809
)
—
(18,809
)
Total other comprehensive loss, net of tax:
—
—
(18,809
)
—
(18,809
)
Comprehensive income (loss)
$
26,547
$
23,853
$
(1,205
)
$
(41,457
)
$
7,738
Condensed Consolidating Statement of Comprehensive Income for the Three Months Ended June 30, 2015
FTI
Guarantor
Non-Guarantor
Consulting, Inc.
Subsidiaries
Subsidiaries
Eliminations
Consolidated
Revenues
$
172,899
$
289,431
$
125,484
$
(138,677
)
$
449,137
Operating expenses
Direct cost of revenues
106,517
238,186
85,255
(138,489
)
291,469
Selling, general and administrative expenses
48,177
30,962
30,094
(188
)
109,045
Special charges
—
—
—
—
—
Acquisition-related contingent consideration
(1,485
)
(53
)
—
—
(1,538
)
Amortization of other intangible assets
986
716
2,202
(897
)
3,007
154,195
269,811
117,551
(139,574
)
401,983
Operating income
18,704
19,620
7,933
897
47,154
Other (expense) income
(11,709
)
(1,053
)
1,239
—
(11,523
)
Income before income tax provision
6,995
18,567
9,172
897
35,631
Income tax provision
4,124
8,267
1,531
—
13,922
Equity in net earnings of subsidiaries
18,838
6,851
—
(25,689
)
—
Net income
$
21,709
$
17,151
$
7,641
$
(24,792
)
$
21,709
Other comprehensive income, net of tax:
Foreign currency translation adjustments, net of tax expense of $0
—
—
13,298
—
13,298
Total other comprehensive income, net of tax:
—
—
13,298
—
13,298
Comprehensive income
$
21,709
$
17,151
$
20,939
$
(24,792
)
$
35,007
Condensed Consolidating Statement of Comprehensive Income for the Six Months Ended June 30, 2016
FTI
Guarantor
Non-Guarantor
Consulting, Inc.
Subsidiaries
Subsidiaries
Eliminations
Consolidated
Revenues
$
358,272
$
309,166
$
267,623
$
(4,629
)
$
930,432
Operating expenses
Direct cost of revenues
229,683
208,812
174,871
(4,536
)
608,830
Selling, general and administrative expenses
90,650
61,786
59,511
(93
)
211,854
Special charges
1,750
4,563
498
—
6,811
Acquisition-related contingent consideration
6
1,334
—
—
1,340
Amortization of other intangible assets
1,972
1,098
3,761
(1,635
)
5,196
324,061
277,593
238,641
(6,264
)
834,031
Operating income
34,211
31,573
28,982
1,635
96,401
Other (expense) income
(11,969
)
(2,269
)
8,388
—
(5,850
)
Income before income tax provision
22,242
29,304
37,370
1,635
90,551
Income tax provision
11,183
13,724
8,916
—
33,823
Equity in net earnings of subsidiaries
45,669
26,989
—
(72,658
)
—
Net income
$
56,728
$
42,569
$
28,454
$
(71,023
)
$
56,728
Other comprehensive loss, net of tax:
Foreign currency translation adjustments, net of tax expense of $0
—
—
(19,167
)
—
(19,167
)
Total other comprehensive loss, net of tax:
—
—
(19,167
)
—
(19,167
)
Comprehensive income
$
56,728
$
42,569
$
9,287
$
(71,023
)
$
37,561
Condensed Consolidating Statement of Comprehensive Income for the Six Months Ended June 30, 2015
FTI
Guarantor
Non-Guarantor
Consulting, Inc.
Subsidiaries
Subsidiaries
Eliminations
Consolidated
Revenues
$
342,034
$
433,570
$
247,336
$
(141,465
)
$
881,475
Operating expenses
Direct cost of revenues
211,580
334,773
165,338
(141,192
)
570,499
Selling, general and administrative expenses
91,588
60,839
59,105
(273
)
211,259
Special charges
—
—
—
—
—
Acquisition-related contingent consideration
(1,420
)
116
—
—
(1,304
)
Amortization of other intangible assets
1,972
1,431
4,383
(1,767
)
6,019
303,720
397,159
228,826
(143,232
)
786,473
Operating income
38,314
36,411
18,510
1,767
95,002
Other (expense) income
(25,575
)
(3,063
)
4,610
—
(24,028
)
Income before income tax provision
12,739
33,348
23,120
1,767
70,974
Income tax provision
6,687
13,993
4,899
—
25,579
Equity in net earnings of subsidiaries
39,343
16,676
—
(56,019
)
—
Net income
$
45,395
$
36,031
$
18,221
$
(54,252
)
$
45,395
Other comprehensive loss, net of tax:
Foreign currency translation adjustments, net of tax expense of $0
—
—
(7,184
)
—
(7,184
)
Total other comprehensive loss, net of tax:
—
—
(7,184
)
—
(7,184
)
Comprehensive income
$
45,395
$
36,031
$
11,037
$
(54,252
)
$
38,211</t>
  </si>
  <si>
    <t>Condensed Consolidating Statement of Cash Flow</t>
  </si>
  <si>
    <t>Condensed Consolidating Statement of Cash Flows for the Six Months Ended June 30, 2016
FTI
Guarantor
Non-Guarantor
Consulting, Inc.
Subsidiaries
Subsidiaries
Consolidated
Operating activities
Net cash (used in) provided by operating activities
$
(3,975
)
$
42,564
$
2,044
$
40,633
Investing activities
Payments for acquisition of businesses, net of cash received
—
—
(56
)
(56
)
Purchases of property and equipment and other
(1,533
)
(7,821
)
(2,629
)
(11,983
)
Other
96
—
—
96
Net cash used in investing activities
(1,437
)
(7,821
)
(2,685
)
(11,943
)
Financing activities
Deposits
—
—
2,557
2,557
Purchase and retirement of common stock
(2,903
)
—
—
(2,903
)
Net issuance of common stock under equity compensation plans
9,353
—
—
9,353
Other
418
(572
)
—
(154
)
Intercompany transfers
36,342
(34,173
)
(2,169
)
—
Net cash provided by (used in) financing activities
43,210
(34,745
)
388
8,853
Effects of exchange rate changes on cash and cash equivalents
—
—
(4,638
)
(4,638
)
Net increase (decrease) in cash and cash equivalents
37,798
(2
)
(4,891
)
32,905
Cash and cash equivalents, beginning of year
35,211
165
114,384
149,760
Cash and cash equivalents, end of year
$
73,009
$
163
$
109,493
$
182,665
Condensed Consolidating Statement of Cash Flows for the Six Months Ended June 30, 2015
FTI
Guarantor
Non-Guarantor
Consulting, Inc.
Subsidiaries
Subsidiaries
Consolidated
Operating activities
Net cash (used in) provided by operating activities
$
(28,171
)
$
8,296
$
(10,856
)
$
(30,731
)
Investing activities
Payments for acquisition of businesses, net of cash received
—
—
(576
)
(576
)
Purchases of property and equipment and other
(6,000
)
(8,887
)
(2,646
)
(17,533
)
Other
25
—
39
64
Net cash used in investing activities
(5,975
)
(8,887
)
(3,183
)
(18,045
)
Financing activities
Payments of debt financing fees
(3,090
)
—
—
(3,090
)
Net issuance of common stock under equity compensation plans
8,662
—
—
8,662
Deposits
—
—
2,423
2,423
Other
(114
)
(212
)
—
(326
)
Intercompany transfers
(10,315
)
803
9,512
—
Net cash (used in) provided by financing activities
(4,857
)
591
11,935
7,669
Effects of exchange rate changes on cash and cash equivalents
—
—
(2,585
)
(2,585
)
Net decrease in cash and cash equivalents
(39,003
)
—
(4,689
)
(43,692
)
Cash and cash equivalents, beginning of year
171,090
159
112,431
283,680
Cash and cash equivalents, end of year
$
132,087
$
159
$
107,742
$
239,988</t>
  </si>
  <si>
    <t>Earnings Per Common Share Basic and Diluted (Detail) - USD ($) $ / shares in Units, shares in Thousands, $ in Thousands</t>
  </si>
  <si>
    <t>Numerator—basic and diluted</t>
  </si>
  <si>
    <t>Denominator</t>
  </si>
  <si>
    <t>Weighted average number of common shares outstanding — basic</t>
  </si>
  <si>
    <t>Effect of dilutive stock options</t>
  </si>
  <si>
    <t>Effect of dilutive restricted shares</t>
  </si>
  <si>
    <t>Weighted average number of common shares outstanding — diluted</t>
  </si>
  <si>
    <t>Stock Options And Restricted Shares</t>
  </si>
  <si>
    <t>Anti-dilutive securities excluded from computation of earnings per share</t>
  </si>
  <si>
    <t>Special Charges - Additional Information (Detail) $ in Thousands</t>
  </si>
  <si>
    <t>Jun. 30, 2016USD ($)</t>
  </si>
  <si>
    <t>Jun. 30, 2016USD ($)Employee</t>
  </si>
  <si>
    <t>Dec. 31, 2015USD ($)</t>
  </si>
  <si>
    <t>Other Income And Expenses [Abstract]</t>
  </si>
  <si>
    <t>Number of employees terminated for future growth | Employee</t>
  </si>
  <si>
    <t>Special charges liability</t>
  </si>
  <si>
    <t>Total expected payments to special charges, amount expected to be paid in 2016</t>
  </si>
  <si>
    <t>Total expected payments to special charges, amount expected to be paid in 2017</t>
  </si>
  <si>
    <t>Total expected payments to special charges, amount expected to be paid in 2018</t>
  </si>
  <si>
    <t>Total expected payments to special charges, amount expected to be paid in 2019</t>
  </si>
  <si>
    <t>Total expected payments to special charges, amount expected to be paid from 2020 to 2026</t>
  </si>
  <si>
    <t>Activity Related to Liability for Special Charges (Detail) $ in Thousands</t>
  </si>
  <si>
    <t>Special Charges [Line Items]</t>
  </si>
  <si>
    <t>Beginning Balance</t>
  </si>
  <si>
    <t>Additions</t>
  </si>
  <si>
    <t>[1]</t>
  </si>
  <si>
    <t>Payments</t>
  </si>
  <si>
    <t>Foreign currency translation adjustment and other</t>
  </si>
  <si>
    <t>Ending Balance</t>
  </si>
  <si>
    <t>Employee Termination Costs</t>
  </si>
  <si>
    <t>Lease Termination Costs</t>
  </si>
  <si>
    <t>Excludes $0.2 million in net non-cash expense reversals.</t>
  </si>
  <si>
    <t>Activity Related to Liability for Special Charges (Parenthetical) (Detail) $ in Millions</t>
  </si>
  <si>
    <t>Net non-cash expense reversals</t>
  </si>
  <si>
    <t>Allowance for Doubtful Accounts and Unbilled Services - Additional Information (Detail) - USD ($) $ in Thousands</t>
  </si>
  <si>
    <t>Receivables [Abstract]</t>
  </si>
  <si>
    <t>Research and Development Costs - Additional Information (Detail) - USD ($) $ in Millions</t>
  </si>
  <si>
    <t>Research and development costs related to software development</t>
  </si>
  <si>
    <t>Financial Instruments - Additional Information (Detail) - USD ($)</t>
  </si>
  <si>
    <t>12 Months Ended</t>
  </si>
  <si>
    <t>Assets Sold Under Agreements To Repurchase [Line Items]</t>
  </si>
  <si>
    <t>Long-term debt, fair value</t>
  </si>
  <si>
    <t>Long-term debt, carrying value</t>
  </si>
  <si>
    <t>Gain/Loss on remeasurement of contingent consideration</t>
  </si>
  <si>
    <t>Contractual Settlement</t>
  </si>
  <si>
    <t>6.0% Senior Notes Due 2022</t>
  </si>
  <si>
    <t>Interest percentage</t>
  </si>
  <si>
    <t>6.00%</t>
  </si>
  <si>
    <t>Debt maturity period</t>
  </si>
  <si>
    <t>Senior Bank Credit Facility</t>
  </si>
  <si>
    <t>Line of credit maximum borrowing capacity</t>
  </si>
  <si>
    <t>Changes in Carrying Amounts of Goodwill by Operating Segment (Detail) - USD ($) $ in Thousands</t>
  </si>
  <si>
    <t>Goodwill [Line Items]</t>
  </si>
  <si>
    <t>Goodwill, Gross</t>
  </si>
  <si>
    <t>Accumulated goodwill impairment</t>
  </si>
  <si>
    <t>Goodwill, net</t>
  </si>
  <si>
    <t>Corporate Finance &amp; Restructuring</t>
  </si>
  <si>
    <t>Forensic and Litigation Consulting</t>
  </si>
  <si>
    <t>Economic Consulting</t>
  </si>
  <si>
    <t>Technology</t>
  </si>
  <si>
    <t>Strategic Communications</t>
  </si>
  <si>
    <t>Goodwill and Other Intangible Assets - Additional Information (Detail) - USD ($) $ in Thousands</t>
  </si>
  <si>
    <t>Estimated amortization expense during the remainder of 2016</t>
  </si>
  <si>
    <t>Estimated amortization expense for the year 2017</t>
  </si>
  <si>
    <t>Estimated amortization expense for the year 2018</t>
  </si>
  <si>
    <t>Estimated amortization expense for the year 2019</t>
  </si>
  <si>
    <t>Estimated amortization expense for the year 2020</t>
  </si>
  <si>
    <t>Estimated amortization expense for the year 2021</t>
  </si>
  <si>
    <t>Estimated amortization expense after the year 2021</t>
  </si>
  <si>
    <t>Components of Long-Term Debt Obligations (Detail) - USD ($) $ in Thousands</t>
  </si>
  <si>
    <t>Debt Instrument [Line Items]</t>
  </si>
  <si>
    <t>Total debt</t>
  </si>
  <si>
    <t>Less deferred debt issue costs</t>
  </si>
  <si>
    <t>Credit facility</t>
  </si>
  <si>
    <t>Senior notes</t>
  </si>
  <si>
    <t>Long-Term Debt and Capital Lease Obligations - Additional Information (Detail) - USD ($) $ in Thousands</t>
  </si>
  <si>
    <t>Letters of Credit Outstanding, Amount</t>
  </si>
  <si>
    <t>Share-Based Compensation - Additional Information (Detail)</t>
  </si>
  <si>
    <t>Jun. 30, 2016shares</t>
  </si>
  <si>
    <t>Stock Options | Maximum</t>
  </si>
  <si>
    <t>Share-based Compensation Arrangement by Share-based Payment Award [Line Items]</t>
  </si>
  <si>
    <t>Share-based awards exercisable</t>
  </si>
  <si>
    <t>Share based awards forfeited</t>
  </si>
  <si>
    <t>Restricted Stock</t>
  </si>
  <si>
    <t>Share-based awards</t>
  </si>
  <si>
    <t>Restricted Stock Units (RSUs)</t>
  </si>
  <si>
    <t>Performance Unit</t>
  </si>
  <si>
    <t>Schedule of Share-based Compensation Expense (Detail) - USD ($) $ in Thousands</t>
  </si>
  <si>
    <t>Share-based Compensation Arrangement by Share-based Payment Award, Compensation Cost [Line Items]</t>
  </si>
  <si>
    <t>Total share-based compensation expense</t>
  </si>
  <si>
    <t>Direct Cost Of Revenues</t>
  </si>
  <si>
    <t>Selling, General And Administrative Expenses</t>
  </si>
  <si>
    <t>Segment Reporting - Additional Information (Detail)</t>
  </si>
  <si>
    <t>Jun. 30, 2016Segment</t>
  </si>
  <si>
    <t>Number of operating segments</t>
  </si>
  <si>
    <t>Revenues and Adjusted Segment Earnings before Interest, Taxes, Depreciation and Amortization for Reportable Segments (Detail) - USD ($) $ in Thousands</t>
  </si>
  <si>
    <t>Segment Reporting Information [Line Items]</t>
  </si>
  <si>
    <t>Adjusted Segment EBITDA</t>
  </si>
  <si>
    <t>Reconciliation of Adjusted Segment Earnings before Interest, Taxes, Depreciation and Amortization (Detail) - USD ($) $ in Thousands</t>
  </si>
  <si>
    <t>Total Adjusted Segment EBITDA</t>
  </si>
  <si>
    <t>Segment depreciation expense</t>
  </si>
  <si>
    <t>Amortization of intangible assets</t>
  </si>
  <si>
    <t>Unallocated corporate expenses, excluding special charges</t>
  </si>
  <si>
    <t>Remeasurement of acquisition-related contingent consideration</t>
  </si>
  <si>
    <t>Supplemental Condensed Consolidating Guarantor and Non-Guarantor Financial Information Condensed Consolidating Balance Sheet Information (Detail) - USD ($) $ in Thousands</t>
  </si>
  <si>
    <t>Dec. 31, 2014</t>
  </si>
  <si>
    <t>Assets</t>
  </si>
  <si>
    <t>Other current assets</t>
  </si>
  <si>
    <t>Property and equipment, net</t>
  </si>
  <si>
    <t>Other intangible assets, net</t>
  </si>
  <si>
    <t>Liabilities</t>
  </si>
  <si>
    <t>Other current liabilities</t>
  </si>
  <si>
    <t>FTI Consulting, Inc.</t>
  </si>
  <si>
    <t>Investments in subsidiaries</t>
  </si>
  <si>
    <t>Intercompany payables</t>
  </si>
  <si>
    <t>Guarantor Subsidiaries</t>
  </si>
  <si>
    <t>Intercompany receivables</t>
  </si>
  <si>
    <t>Non-Guarantor Subsidiaries</t>
  </si>
  <si>
    <t>Eliminations</t>
  </si>
  <si>
    <t>Supplemental Condensed Consolidating Guarantor and Non-Guarantor Financial Information (Condensed Consolidating Statement Of Comprehensive Income) (Detail) - USD ($) $ in Thousands</t>
  </si>
  <si>
    <t>Other comprehensive income (loss), net of tax:</t>
  </si>
  <si>
    <t>Equity in net earnings of subsidiaries</t>
  </si>
  <si>
    <t>Supplemental Condensed Consolidating Guarantor and Non-Guarantor Financial Information (Condensed Consolidating Statement Of Comprehensive Income) (Parenthetical) (Detail) - USD ($) $ in Thousands</t>
  </si>
  <si>
    <t>Supplemental Condensed Consolidating Guarantor and Non-Guarantor Financial Information Condensed Consolidating Statement Of Cash Flow (Detail) - USD ($) $ in Thousands</t>
  </si>
  <si>
    <t>Net cash (used in) provided by operating activities</t>
  </si>
  <si>
    <t>Intercompany transfe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87936</v>
      </c>
    </row>
    <row r="12" spans="1:3">
      <c r="A12" s="4" t="s">
        <v>19</v>
      </c>
      <c r="B12" s="4" t="s">
        <v>20</v>
      </c>
    </row>
    <row r="13" spans="1:3">
      <c r="A13" s="4" t="s">
        <v>21</v>
      </c>
      <c r="B13" s="4" t="s">
        <v>22</v>
      </c>
    </row>
    <row r="14" spans="1:3">
      <c r="A14" s="4" t="s">
        <v>23</v>
      </c>
      <c r="C14" s="6" t="n">
        <v>42179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2665</v>
      </c>
      <c r="C3" s="7" t="n">
        <v>149760</v>
      </c>
    </row>
    <row r="4" spans="1:3">
      <c r="A4" s="3" t="s">
        <v>28</v>
      </c>
    </row>
    <row r="5" spans="1:3">
      <c r="A5" s="4" t="s">
        <v>29</v>
      </c>
      <c r="B5" s="6" t="n">
        <v>415750</v>
      </c>
      <c r="C5" s="6" t="n">
        <v>405000</v>
      </c>
    </row>
    <row r="6" spans="1:3">
      <c r="A6" s="4" t="s">
        <v>30</v>
      </c>
      <c r="B6" s="6" t="n">
        <v>330730</v>
      </c>
      <c r="C6" s="6" t="n">
        <v>280538</v>
      </c>
    </row>
    <row r="7" spans="1:3">
      <c r="A7" s="4" t="s">
        <v>31</v>
      </c>
      <c r="B7" s="6" t="n">
        <v>-199182</v>
      </c>
      <c r="C7" s="6" t="n">
        <v>-185754</v>
      </c>
    </row>
    <row r="8" spans="1:3">
      <c r="A8" s="4" t="s">
        <v>32</v>
      </c>
      <c r="B8" s="6" t="n">
        <v>547298</v>
      </c>
      <c r="C8" s="6" t="n">
        <v>499784</v>
      </c>
    </row>
    <row r="9" spans="1:3">
      <c r="A9" s="4" t="s">
        <v>33</v>
      </c>
      <c r="B9" s="6" t="n">
        <v>34418</v>
      </c>
      <c r="C9" s="6" t="n">
        <v>36115</v>
      </c>
    </row>
    <row r="10" spans="1:3">
      <c r="A10" s="4" t="s">
        <v>34</v>
      </c>
      <c r="B10" s="6" t="n">
        <v>47361</v>
      </c>
      <c r="C10" s="6" t="n">
        <v>55966</v>
      </c>
    </row>
    <row r="11" spans="1:3">
      <c r="A11" s="4" t="s">
        <v>35</v>
      </c>
      <c r="B11" s="6" t="n">
        <v>811742</v>
      </c>
      <c r="C11" s="6" t="n">
        <v>741625</v>
      </c>
    </row>
    <row r="12" spans="1:3">
      <c r="A12" s="4" t="s">
        <v>36</v>
      </c>
      <c r="B12" s="6" t="n">
        <v>68764</v>
      </c>
      <c r="C12" s="6" t="n">
        <v>74760</v>
      </c>
    </row>
    <row r="13" spans="1:3">
      <c r="A13" s="4" t="s">
        <v>37</v>
      </c>
      <c r="B13" s="6" t="n">
        <v>1189602</v>
      </c>
      <c r="C13" s="6" t="n">
        <v>1198298</v>
      </c>
    </row>
    <row r="14" spans="1:3">
      <c r="A14" s="4" t="s">
        <v>38</v>
      </c>
      <c r="B14" s="6" t="n">
        <v>57568</v>
      </c>
      <c r="C14" s="6" t="n">
        <v>63935</v>
      </c>
    </row>
    <row r="15" spans="1:3">
      <c r="A15" s="4" t="s">
        <v>39</v>
      </c>
      <c r="B15" s="6" t="n">
        <v>112095</v>
      </c>
      <c r="C15" s="6" t="n">
        <v>106882</v>
      </c>
    </row>
    <row r="16" spans="1:3">
      <c r="A16" s="4" t="s">
        <v>40</v>
      </c>
      <c r="B16" s="6" t="n">
        <v>47693</v>
      </c>
      <c r="C16" s="6" t="n">
        <v>43518</v>
      </c>
    </row>
    <row r="17" spans="1:3">
      <c r="A17" s="4" t="s">
        <v>41</v>
      </c>
      <c r="B17" s="6" t="n">
        <v>2287464</v>
      </c>
      <c r="C17" s="6" t="n">
        <v>2229018</v>
      </c>
    </row>
    <row r="18" spans="1:3">
      <c r="A18" s="3" t="s">
        <v>42</v>
      </c>
    </row>
    <row r="19" spans="1:3">
      <c r="A19" s="4" t="s">
        <v>43</v>
      </c>
      <c r="B19" s="6" t="n">
        <v>94782</v>
      </c>
      <c r="C19" s="6" t="n">
        <v>89845</v>
      </c>
    </row>
    <row r="20" spans="1:3">
      <c r="A20" s="4" t="s">
        <v>44</v>
      </c>
      <c r="B20" s="6" t="n">
        <v>193826</v>
      </c>
      <c r="C20" s="6" t="n">
        <v>227783</v>
      </c>
    </row>
    <row r="21" spans="1:3">
      <c r="A21" s="4" t="s">
        <v>45</v>
      </c>
      <c r="B21" s="6" t="n">
        <v>36434</v>
      </c>
      <c r="C21" s="6" t="n">
        <v>29449</v>
      </c>
    </row>
    <row r="22" spans="1:3">
      <c r="A22" s="4" t="s">
        <v>46</v>
      </c>
      <c r="B22" s="6" t="n">
        <v>325042</v>
      </c>
      <c r="C22" s="6" t="n">
        <v>347077</v>
      </c>
    </row>
    <row r="23" spans="1:3">
      <c r="A23" s="4" t="s">
        <v>47</v>
      </c>
      <c r="B23" s="6" t="n">
        <v>495150</v>
      </c>
      <c r="C23" s="6" t="n">
        <v>494772</v>
      </c>
    </row>
    <row r="24" spans="1:3">
      <c r="A24" s="4" t="s">
        <v>48</v>
      </c>
      <c r="B24" s="6" t="n">
        <v>161433</v>
      </c>
      <c r="C24" s="6" t="n">
        <v>139787</v>
      </c>
    </row>
    <row r="25" spans="1:3">
      <c r="A25" s="4" t="s">
        <v>49</v>
      </c>
      <c r="B25" s="6" t="n">
        <v>102596</v>
      </c>
      <c r="C25" s="6" t="n">
        <v>99779</v>
      </c>
    </row>
    <row r="26" spans="1:3">
      <c r="A26" s="4" t="s">
        <v>50</v>
      </c>
      <c r="B26" s="6" t="n">
        <v>1084221</v>
      </c>
      <c r="C26" s="6" t="n">
        <v>1081415</v>
      </c>
    </row>
    <row r="27" spans="1:3">
      <c r="A27" s="4" t="s">
        <v>51</v>
      </c>
      <c r="B27" s="4" t="s">
        <v>52</v>
      </c>
      <c r="C27" s="4" t="s">
        <v>52</v>
      </c>
    </row>
    <row r="28" spans="1:3">
      <c r="A28" s="3" t="s">
        <v>53</v>
      </c>
    </row>
    <row r="29" spans="1:3">
      <c r="A29" s="4" t="s">
        <v>54</v>
      </c>
      <c r="B29" s="4" t="s">
        <v>52</v>
      </c>
      <c r="C29" s="4" t="s">
        <v>52</v>
      </c>
    </row>
    <row r="30" spans="1:3">
      <c r="A30" s="4" t="s">
        <v>55</v>
      </c>
      <c r="B30" s="6" t="n">
        <v>420</v>
      </c>
      <c r="C30" s="6" t="n">
        <v>412</v>
      </c>
    </row>
    <row r="31" spans="1:3">
      <c r="A31" s="4" t="s">
        <v>56</v>
      </c>
      <c r="B31" s="6" t="n">
        <v>418776</v>
      </c>
      <c r="C31" s="6" t="n">
        <v>400705</v>
      </c>
    </row>
    <row r="32" spans="1:3">
      <c r="A32" s="4" t="s">
        <v>57</v>
      </c>
      <c r="B32" s="6" t="n">
        <v>912209</v>
      </c>
      <c r="C32" s="6" t="n">
        <v>855481</v>
      </c>
    </row>
    <row r="33" spans="1:3">
      <c r="A33" s="4" t="s">
        <v>58</v>
      </c>
      <c r="B33" s="6" t="n">
        <v>-128162</v>
      </c>
      <c r="C33" s="6" t="n">
        <v>-108995</v>
      </c>
    </row>
    <row r="34" spans="1:3">
      <c r="A34" s="4" t="s">
        <v>59</v>
      </c>
      <c r="B34" s="6" t="n">
        <v>1203243</v>
      </c>
      <c r="C34" s="6" t="n">
        <v>1147603</v>
      </c>
    </row>
    <row r="35" spans="1:3">
      <c r="A35" s="4" t="s">
        <v>60</v>
      </c>
      <c r="B35" s="7" t="n">
        <v>2287464</v>
      </c>
      <c r="C35" s="7" t="n">
        <v>22290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168</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2</v>
      </c>
      <c r="B1" s="2" t="s">
        <v>1</v>
      </c>
    </row>
    <row r="2" spans="1:2">
      <c r="B2" s="2" t="s">
        <v>2</v>
      </c>
    </row>
    <row r="3" spans="1:2">
      <c r="A3" s="3" t="s">
        <v>179</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5</v>
      </c>
      <c r="B1" s="2" t="s">
        <v>1</v>
      </c>
    </row>
    <row r="2" spans="1:2">
      <c r="B2" s="2" t="s">
        <v>2</v>
      </c>
    </row>
    <row r="3" spans="1:2">
      <c r="A3" s="3" t="s">
        <v>182</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8</v>
      </c>
      <c r="B1" s="2" t="s">
        <v>1</v>
      </c>
    </row>
    <row r="2" spans="1:2">
      <c r="B2" s="2" t="s">
        <v>2</v>
      </c>
    </row>
    <row r="3" spans="1:2">
      <c r="A3" s="3" t="s">
        <v>18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9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9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3</v>
      </c>
      <c r="B1" s="2" t="s">
        <v>71</v>
      </c>
      <c r="D1" s="2" t="s">
        <v>1</v>
      </c>
    </row>
    <row r="2" spans="1:5">
      <c r="B2" s="2" t="s">
        <v>2</v>
      </c>
      <c r="C2" s="2" t="s">
        <v>72</v>
      </c>
      <c r="D2" s="2" t="s">
        <v>2</v>
      </c>
      <c r="E2" s="2" t="s">
        <v>72</v>
      </c>
    </row>
    <row r="3" spans="1:5">
      <c r="A3" s="3" t="s">
        <v>224</v>
      </c>
    </row>
    <row r="4" spans="1:5">
      <c r="A4" s="4" t="s">
        <v>89</v>
      </c>
      <c r="B4" s="7" t="n">
        <v>26547</v>
      </c>
      <c r="C4" s="7" t="n">
        <v>21709</v>
      </c>
      <c r="D4" s="7" t="n">
        <v>56728</v>
      </c>
      <c r="E4" s="7" t="n">
        <v>45395</v>
      </c>
    </row>
    <row r="5" spans="1:5">
      <c r="A5" s="3" t="s">
        <v>225</v>
      </c>
    </row>
    <row r="6" spans="1:5">
      <c r="A6" s="4" t="s">
        <v>226</v>
      </c>
      <c r="B6" s="6" t="n">
        <v>40820</v>
      </c>
      <c r="C6" s="6" t="n">
        <v>40792</v>
      </c>
      <c r="D6" s="6" t="n">
        <v>40663</v>
      </c>
      <c r="E6" s="6" t="n">
        <v>40607</v>
      </c>
    </row>
    <row r="7" spans="1:5">
      <c r="A7" s="4" t="s">
        <v>227</v>
      </c>
      <c r="B7" s="6" t="n">
        <v>316</v>
      </c>
      <c r="C7" s="6" t="n">
        <v>451</v>
      </c>
      <c r="D7" s="6" t="n">
        <v>223</v>
      </c>
      <c r="E7" s="6" t="n">
        <v>414</v>
      </c>
    </row>
    <row r="8" spans="1:5">
      <c r="A8" s="4" t="s">
        <v>228</v>
      </c>
      <c r="B8" s="6" t="n">
        <v>463</v>
      </c>
      <c r="C8" s="6" t="n">
        <v>453</v>
      </c>
      <c r="D8" s="6" t="n">
        <v>487</v>
      </c>
      <c r="E8" s="6" t="n">
        <v>508</v>
      </c>
    </row>
    <row r="9" spans="1:5">
      <c r="A9" s="4" t="s">
        <v>229</v>
      </c>
      <c r="B9" s="6" t="n">
        <v>41599</v>
      </c>
      <c r="C9" s="6" t="n">
        <v>41696</v>
      </c>
      <c r="D9" s="6" t="n">
        <v>41373</v>
      </c>
      <c r="E9" s="6" t="n">
        <v>41529</v>
      </c>
    </row>
    <row r="10" spans="1:5">
      <c r="A10" s="4" t="s">
        <v>90</v>
      </c>
      <c r="B10" s="8" t="n">
        <v>0.65</v>
      </c>
      <c r="C10" s="8" t="n">
        <v>0.53</v>
      </c>
      <c r="D10" s="8" t="n">
        <v>1.4</v>
      </c>
      <c r="E10" s="8" t="n">
        <v>1.12</v>
      </c>
    </row>
    <row r="11" spans="1:5">
      <c r="A11" s="4" t="s">
        <v>91</v>
      </c>
      <c r="B11" s="8" t="n">
        <v>0.64</v>
      </c>
      <c r="C11" s="8" t="n">
        <v>0.52</v>
      </c>
      <c r="D11" s="8" t="n">
        <v>1.37</v>
      </c>
      <c r="E11" s="8" t="n">
        <v>1.09</v>
      </c>
    </row>
    <row r="12" spans="1:5">
      <c r="A12" s="4" t="s">
        <v>230</v>
      </c>
    </row>
    <row r="13" spans="1:5">
      <c r="A13" s="3" t="s">
        <v>225</v>
      </c>
    </row>
    <row r="14" spans="1:5">
      <c r="A14" s="4" t="s">
        <v>231</v>
      </c>
      <c r="B14" s="6" t="n">
        <v>1374</v>
      </c>
      <c r="C14" s="6" t="n">
        <v>1524</v>
      </c>
      <c r="D14" s="6" t="n">
        <v>2016</v>
      </c>
      <c r="E14" s="6" t="n">
        <v>18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6" t="n">
        <v>5000000</v>
      </c>
      <c r="C4" s="6" t="n">
        <v>5000000</v>
      </c>
    </row>
    <row r="5" spans="1:3">
      <c r="A5" s="4" t="s">
        <v>65</v>
      </c>
      <c r="B5" s="6" t="n">
        <v>0</v>
      </c>
      <c r="C5" s="6" t="n">
        <v>0</v>
      </c>
    </row>
    <row r="6" spans="1:3">
      <c r="A6" s="4" t="s">
        <v>66</v>
      </c>
      <c r="B6" s="8" t="n">
        <v>0.01</v>
      </c>
      <c r="C6" s="8" t="n">
        <v>0.01</v>
      </c>
    </row>
    <row r="7" spans="1:3">
      <c r="A7" s="4" t="s">
        <v>67</v>
      </c>
      <c r="B7" s="6" t="n">
        <v>75000000</v>
      </c>
      <c r="C7" s="6" t="n">
        <v>75000000</v>
      </c>
    </row>
    <row r="8" spans="1:3">
      <c r="A8" s="4" t="s">
        <v>68</v>
      </c>
      <c r="B8" s="6" t="n">
        <v>42083000</v>
      </c>
      <c r="C8" s="6" t="n">
        <v>41234000</v>
      </c>
    </row>
    <row r="9" spans="1:3">
      <c r="A9" s="4" t="s">
        <v>69</v>
      </c>
      <c r="B9" s="6" t="n">
        <v>42083000</v>
      </c>
      <c r="C9" s="6" t="n">
        <v>412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r="A1" s="1" t="s">
        <v>232</v>
      </c>
      <c r="B1" s="2" t="s">
        <v>71</v>
      </c>
      <c r="C1" s="2" t="s">
        <v>1</v>
      </c>
    </row>
    <row r="2" spans="1:4">
      <c r="B2" s="2" t="s">
        <v>233</v>
      </c>
      <c r="C2" s="2" t="s">
        <v>234</v>
      </c>
      <c r="D2" s="2" t="s">
        <v>235</v>
      </c>
    </row>
    <row r="3" spans="1:4">
      <c r="A3" s="3" t="s">
        <v>236</v>
      </c>
    </row>
    <row r="4" spans="1:4">
      <c r="A4" s="4" t="s">
        <v>78</v>
      </c>
      <c r="B4" s="7" t="n">
        <v>1750</v>
      </c>
      <c r="C4" s="7" t="n">
        <v>6811</v>
      </c>
    </row>
    <row r="5" spans="1:4">
      <c r="A5" s="4" t="s">
        <v>237</v>
      </c>
      <c r="C5" s="6" t="n">
        <v>19</v>
      </c>
    </row>
    <row r="6" spans="1:4">
      <c r="A6" s="4" t="s">
        <v>238</v>
      </c>
      <c r="B6" s="7" t="n">
        <v>14102</v>
      </c>
      <c r="C6" s="7" t="n">
        <v>14102</v>
      </c>
      <c r="D6" s="7" t="n">
        <v>11813</v>
      </c>
    </row>
    <row r="7" spans="1:4">
      <c r="A7" s="4" t="s">
        <v>239</v>
      </c>
      <c r="C7" s="6" t="n">
        <v>4500</v>
      </c>
    </row>
    <row r="8" spans="1:4">
      <c r="A8" s="4" t="s">
        <v>240</v>
      </c>
      <c r="C8" s="6" t="n">
        <v>4100</v>
      </c>
    </row>
    <row r="9" spans="1:4">
      <c r="A9" s="4" t="s">
        <v>241</v>
      </c>
      <c r="C9" s="6" t="n">
        <v>2600</v>
      </c>
    </row>
    <row r="10" spans="1:4">
      <c r="A10" s="4" t="s">
        <v>242</v>
      </c>
      <c r="C10" s="6" t="n">
        <v>1200</v>
      </c>
    </row>
    <row r="11" spans="1:4">
      <c r="A11" s="4" t="s">
        <v>243</v>
      </c>
      <c r="C11" s="7" t="n">
        <v>17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57"/>
    <col customWidth="1" max="3" min="3" width="4"/>
  </cols>
  <sheetData>
    <row r="1" spans="1:3">
      <c r="A1" s="1" t="s">
        <v>244</v>
      </c>
      <c r="B1" s="2" t="s">
        <v>1</v>
      </c>
    </row>
    <row r="2" spans="1:3">
      <c r="B2" s="2" t="s">
        <v>233</v>
      </c>
    </row>
    <row r="3" spans="1:3">
      <c r="A3" s="3" t="s">
        <v>245</v>
      </c>
    </row>
    <row r="4" spans="1:3">
      <c r="A4" s="4" t="s">
        <v>246</v>
      </c>
      <c r="B4" s="7" t="n">
        <v>11813</v>
      </c>
    </row>
    <row r="5" spans="1:3">
      <c r="A5" s="4" t="s">
        <v>247</v>
      </c>
      <c r="B5" s="6" t="n">
        <v>7023</v>
      </c>
      <c r="C5" s="4" t="s">
        <v>248</v>
      </c>
    </row>
    <row r="6" spans="1:3">
      <c r="A6" s="4" t="s">
        <v>249</v>
      </c>
      <c r="B6" s="6" t="n">
        <v>-4731</v>
      </c>
    </row>
    <row r="7" spans="1:3">
      <c r="A7" s="4" t="s">
        <v>250</v>
      </c>
      <c r="B7" s="6" t="n">
        <v>-3</v>
      </c>
    </row>
    <row r="8" spans="1:3">
      <c r="A8" s="4" t="s">
        <v>251</v>
      </c>
      <c r="B8" s="6" t="n">
        <v>14102</v>
      </c>
    </row>
    <row r="9" spans="1:3">
      <c r="A9" s="4" t="s">
        <v>252</v>
      </c>
    </row>
    <row r="10" spans="1:3">
      <c r="A10" s="3" t="s">
        <v>245</v>
      </c>
    </row>
    <row r="11" spans="1:3">
      <c r="A11" s="4" t="s">
        <v>246</v>
      </c>
      <c r="B11" s="6" t="n">
        <v>7768</v>
      </c>
    </row>
    <row r="12" spans="1:3">
      <c r="A12" s="4" t="s">
        <v>247</v>
      </c>
      <c r="B12" s="6" t="n">
        <v>7023</v>
      </c>
      <c r="C12" s="4" t="s">
        <v>248</v>
      </c>
    </row>
    <row r="13" spans="1:3">
      <c r="A13" s="4" t="s">
        <v>249</v>
      </c>
      <c r="B13" s="6" t="n">
        <v>-4345</v>
      </c>
    </row>
    <row r="14" spans="1:3">
      <c r="A14" s="4" t="s">
        <v>250</v>
      </c>
      <c r="B14" s="6" t="n">
        <v>-3</v>
      </c>
    </row>
    <row r="15" spans="1:3">
      <c r="A15" s="4" t="s">
        <v>251</v>
      </c>
      <c r="B15" s="6" t="n">
        <v>10443</v>
      </c>
    </row>
    <row r="16" spans="1:3">
      <c r="A16" s="4" t="s">
        <v>253</v>
      </c>
    </row>
    <row r="17" spans="1:3">
      <c r="A17" s="3" t="s">
        <v>245</v>
      </c>
    </row>
    <row r="18" spans="1:3">
      <c r="A18" s="4" t="s">
        <v>246</v>
      </c>
      <c r="B18" s="6" t="n">
        <v>4045</v>
      </c>
    </row>
    <row r="19" spans="1:3">
      <c r="A19" s="4" t="s">
        <v>249</v>
      </c>
      <c r="B19" s="6" t="n">
        <v>-386</v>
      </c>
    </row>
    <row r="20" spans="1:3">
      <c r="A20" s="4" t="s">
        <v>251</v>
      </c>
      <c r="B20" s="7" t="n">
        <v>3659</v>
      </c>
    </row>
    <row r="21" spans="1:3">
      <c r="A21" t="n"/>
    </row>
    <row r="22" spans="1:3">
      <c r="A22" s="4" t="s">
        <v>248</v>
      </c>
      <c r="B22" s="4" t="s">
        <v>254</v>
      </c>
    </row>
  </sheetData>
  <mergeCells count="5">
    <mergeCell ref="A1:A2"/>
    <mergeCell ref="B1:C1"/>
    <mergeCell ref="B2:C2"/>
    <mergeCell ref="A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55</v>
      </c>
      <c r="B1" s="2" t="s">
        <v>1</v>
      </c>
    </row>
    <row r="2" spans="1:2">
      <c r="B2" s="2" t="s">
        <v>233</v>
      </c>
    </row>
    <row r="3" spans="1:2">
      <c r="A3" s="3" t="s">
        <v>236</v>
      </c>
    </row>
    <row r="4" spans="1:2">
      <c r="A4" s="4" t="s">
        <v>256</v>
      </c>
      <c r="B4" s="9" t="n">
        <v>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71</v>
      </c>
      <c r="D1" s="2" t="s">
        <v>1</v>
      </c>
    </row>
    <row r="2" spans="1:5">
      <c r="B2" s="2" t="s">
        <v>2</v>
      </c>
      <c r="C2" s="2" t="s">
        <v>72</v>
      </c>
      <c r="D2" s="2" t="s">
        <v>2</v>
      </c>
      <c r="E2" s="2" t="s">
        <v>72</v>
      </c>
    </row>
    <row r="3" spans="1:5">
      <c r="A3" s="3" t="s">
        <v>258</v>
      </c>
    </row>
    <row r="4" spans="1:5">
      <c r="A4" s="4" t="s">
        <v>130</v>
      </c>
      <c r="B4" s="7" t="n">
        <v>3900</v>
      </c>
      <c r="C4" s="7" t="n">
        <v>3600</v>
      </c>
      <c r="D4" s="7" t="n">
        <v>4344</v>
      </c>
      <c r="E4" s="7" t="n">
        <v>65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9</v>
      </c>
      <c r="B1" s="2" t="s">
        <v>71</v>
      </c>
      <c r="D1" s="2" t="s">
        <v>1</v>
      </c>
    </row>
    <row r="2" spans="1:5">
      <c r="B2" s="2" t="s">
        <v>2</v>
      </c>
      <c r="C2" s="2" t="s">
        <v>72</v>
      </c>
      <c r="D2" s="2" t="s">
        <v>2</v>
      </c>
      <c r="E2" s="2" t="s">
        <v>72</v>
      </c>
    </row>
    <row r="3" spans="1:5">
      <c r="A3" s="3" t="s">
        <v>173</v>
      </c>
    </row>
    <row r="4" spans="1:5">
      <c r="A4" s="4" t="s">
        <v>260</v>
      </c>
      <c r="B4" s="9" t="n">
        <v>4.5</v>
      </c>
      <c r="C4" s="9" t="n">
        <v>4.8</v>
      </c>
      <c r="D4" s="9" t="n">
        <v>8.5</v>
      </c>
      <c r="E4" s="9" t="n">
        <v>1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r="A1" s="1" t="s">
        <v>261</v>
      </c>
      <c r="B1" s="2" t="s">
        <v>71</v>
      </c>
      <c r="D1" s="2" t="s">
        <v>1</v>
      </c>
      <c r="F1" s="2" t="s">
        <v>262</v>
      </c>
    </row>
    <row r="2" spans="1:6">
      <c r="B2" s="2" t="s">
        <v>2</v>
      </c>
      <c r="C2" s="2" t="s">
        <v>72</v>
      </c>
      <c r="D2" s="2" t="s">
        <v>2</v>
      </c>
      <c r="E2" s="2" t="s">
        <v>72</v>
      </c>
      <c r="F2" s="2" t="s">
        <v>25</v>
      </c>
    </row>
    <row r="3" spans="1:6">
      <c r="A3" s="3" t="s">
        <v>263</v>
      </c>
    </row>
    <row r="4" spans="1:6">
      <c r="A4" s="4" t="s">
        <v>264</v>
      </c>
      <c r="B4" s="7" t="n">
        <v>516500000</v>
      </c>
      <c r="D4" s="7" t="n">
        <v>516500000</v>
      </c>
      <c r="F4" s="7" t="n">
        <v>513500000</v>
      </c>
    </row>
    <row r="5" spans="1:6">
      <c r="A5" s="4" t="s">
        <v>265</v>
      </c>
      <c r="B5" s="6" t="n">
        <v>500000000</v>
      </c>
      <c r="D5" s="6" t="n">
        <v>500000000</v>
      </c>
      <c r="F5" s="7" t="n">
        <v>500000000</v>
      </c>
    </row>
    <row r="6" spans="1:6">
      <c r="A6" s="4" t="s">
        <v>266</v>
      </c>
      <c r="B6" s="7" t="n">
        <v>0</v>
      </c>
      <c r="C6" s="7" t="n">
        <v>1700000</v>
      </c>
      <c r="D6" s="7" t="n">
        <v>1000000</v>
      </c>
      <c r="E6" s="7" t="n">
        <v>1700000</v>
      </c>
    </row>
    <row r="7" spans="1:6">
      <c r="A7" s="4" t="s">
        <v>267</v>
      </c>
      <c r="C7" s="7" t="n">
        <v>1500000</v>
      </c>
      <c r="E7" s="7" t="n">
        <v>1500000</v>
      </c>
    </row>
    <row r="8" spans="1:6">
      <c r="A8" s="4" t="s">
        <v>268</v>
      </c>
    </row>
    <row r="9" spans="1:6">
      <c r="A9" s="3" t="s">
        <v>263</v>
      </c>
    </row>
    <row r="10" spans="1:6">
      <c r="A10" s="4" t="s">
        <v>269</v>
      </c>
      <c r="B10" s="4" t="s">
        <v>270</v>
      </c>
      <c r="D10" s="4" t="s">
        <v>270</v>
      </c>
    </row>
    <row r="11" spans="1:6">
      <c r="A11" s="4" t="s">
        <v>271</v>
      </c>
      <c r="D11" s="6" t="n">
        <v>2022</v>
      </c>
      <c r="F11" s="6" t="n">
        <v>2022</v>
      </c>
    </row>
    <row r="12" spans="1:6">
      <c r="A12" s="4" t="s">
        <v>272</v>
      </c>
    </row>
    <row r="13" spans="1:6">
      <c r="A13" s="3" t="s">
        <v>263</v>
      </c>
    </row>
    <row r="14" spans="1:6">
      <c r="A14" s="4" t="s">
        <v>273</v>
      </c>
      <c r="B14" s="7" t="n">
        <v>550000000</v>
      </c>
      <c r="D14" s="7" t="n">
        <v>550000000</v>
      </c>
      <c r="F14" s="7" t="n">
        <v>550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4</v>
      </c>
      <c r="B1" s="2" t="s">
        <v>1</v>
      </c>
    </row>
    <row r="2" spans="1:3">
      <c r="B2" s="2" t="s">
        <v>2</v>
      </c>
      <c r="C2" s="2" t="s">
        <v>25</v>
      </c>
    </row>
    <row r="3" spans="1:3">
      <c r="A3" s="3" t="s">
        <v>275</v>
      </c>
    </row>
    <row r="4" spans="1:3">
      <c r="A4" s="4" t="s">
        <v>276</v>
      </c>
      <c r="B4" s="7" t="n">
        <v>1383741</v>
      </c>
      <c r="C4" s="7" t="n">
        <v>1392437</v>
      </c>
    </row>
    <row r="5" spans="1:3">
      <c r="A5" s="4" t="s">
        <v>277</v>
      </c>
      <c r="B5" s="6" t="n">
        <v>-194139</v>
      </c>
      <c r="C5" s="6" t="n">
        <v>-194139</v>
      </c>
    </row>
    <row r="6" spans="1:3">
      <c r="A6" s="4" t="s">
        <v>278</v>
      </c>
      <c r="B6" s="6" t="n">
        <v>1189602</v>
      </c>
      <c r="C6" s="6" t="n">
        <v>1198298</v>
      </c>
    </row>
    <row r="7" spans="1:3">
      <c r="A7" s="4" t="s">
        <v>250</v>
      </c>
      <c r="B7" s="6" t="n">
        <v>-8696</v>
      </c>
    </row>
    <row r="8" spans="1:3">
      <c r="A8" s="4" t="s">
        <v>279</v>
      </c>
    </row>
    <row r="9" spans="1:3">
      <c r="A9" s="3" t="s">
        <v>275</v>
      </c>
    </row>
    <row r="10" spans="1:3">
      <c r="A10" s="4" t="s">
        <v>276</v>
      </c>
      <c r="B10" s="6" t="n">
        <v>441983</v>
      </c>
      <c r="C10" s="6" t="n">
        <v>441548</v>
      </c>
    </row>
    <row r="11" spans="1:3">
      <c r="A11" s="4" t="s">
        <v>278</v>
      </c>
      <c r="B11" s="6" t="n">
        <v>441983</v>
      </c>
      <c r="C11" s="6" t="n">
        <v>441548</v>
      </c>
    </row>
    <row r="12" spans="1:3">
      <c r="A12" s="4" t="s">
        <v>250</v>
      </c>
      <c r="B12" s="6" t="n">
        <v>435</v>
      </c>
    </row>
    <row r="13" spans="1:3">
      <c r="A13" s="4" t="s">
        <v>280</v>
      </c>
    </row>
    <row r="14" spans="1:3">
      <c r="A14" s="3" t="s">
        <v>275</v>
      </c>
    </row>
    <row r="15" spans="1:3">
      <c r="A15" s="4" t="s">
        <v>276</v>
      </c>
      <c r="B15" s="6" t="n">
        <v>232956</v>
      </c>
      <c r="C15" s="6" t="n">
        <v>235211</v>
      </c>
    </row>
    <row r="16" spans="1:3">
      <c r="A16" s="4" t="s">
        <v>278</v>
      </c>
      <c r="B16" s="6" t="n">
        <v>232956</v>
      </c>
      <c r="C16" s="6" t="n">
        <v>235211</v>
      </c>
    </row>
    <row r="17" spans="1:3">
      <c r="A17" s="4" t="s">
        <v>250</v>
      </c>
      <c r="B17" s="6" t="n">
        <v>-2255</v>
      </c>
    </row>
    <row r="18" spans="1:3">
      <c r="A18" s="4" t="s">
        <v>281</v>
      </c>
    </row>
    <row r="19" spans="1:3">
      <c r="A19" s="3" t="s">
        <v>275</v>
      </c>
    </row>
    <row r="20" spans="1:3">
      <c r="A20" s="4" t="s">
        <v>276</v>
      </c>
      <c r="B20" s="6" t="n">
        <v>268776</v>
      </c>
      <c r="C20" s="6" t="n">
        <v>269341</v>
      </c>
    </row>
    <row r="21" spans="1:3">
      <c r="A21" s="4" t="s">
        <v>278</v>
      </c>
      <c r="B21" s="6" t="n">
        <v>268776</v>
      </c>
      <c r="C21" s="6" t="n">
        <v>269341</v>
      </c>
    </row>
    <row r="22" spans="1:3">
      <c r="A22" s="4" t="s">
        <v>250</v>
      </c>
      <c r="B22" s="6" t="n">
        <v>-565</v>
      </c>
    </row>
    <row r="23" spans="1:3">
      <c r="A23" s="4" t="s">
        <v>282</v>
      </c>
    </row>
    <row r="24" spans="1:3">
      <c r="A24" s="3" t="s">
        <v>275</v>
      </c>
    </row>
    <row r="25" spans="1:3">
      <c r="A25" s="4" t="s">
        <v>276</v>
      </c>
      <c r="B25" s="6" t="n">
        <v>117729</v>
      </c>
      <c r="C25" s="6" t="n">
        <v>117888</v>
      </c>
    </row>
    <row r="26" spans="1:3">
      <c r="A26" s="4" t="s">
        <v>278</v>
      </c>
      <c r="B26" s="6" t="n">
        <v>117729</v>
      </c>
      <c r="C26" s="6" t="n">
        <v>117888</v>
      </c>
    </row>
    <row r="27" spans="1:3">
      <c r="A27" s="4" t="s">
        <v>250</v>
      </c>
      <c r="B27" s="6" t="n">
        <v>-159</v>
      </c>
    </row>
    <row r="28" spans="1:3">
      <c r="A28" s="4" t="s">
        <v>283</v>
      </c>
    </row>
    <row r="29" spans="1:3">
      <c r="A29" s="3" t="s">
        <v>275</v>
      </c>
    </row>
    <row r="30" spans="1:3">
      <c r="A30" s="4" t="s">
        <v>276</v>
      </c>
      <c r="B30" s="6" t="n">
        <v>322297</v>
      </c>
      <c r="C30" s="6" t="n">
        <v>328449</v>
      </c>
    </row>
    <row r="31" spans="1:3">
      <c r="A31" s="4" t="s">
        <v>277</v>
      </c>
      <c r="B31" s="6" t="n">
        <v>-194139</v>
      </c>
      <c r="C31" s="6" t="n">
        <v>-194139</v>
      </c>
    </row>
    <row r="32" spans="1:3">
      <c r="A32" s="4" t="s">
        <v>278</v>
      </c>
      <c r="B32" s="6" t="n">
        <v>128158</v>
      </c>
      <c r="C32" s="7" t="n">
        <v>134310</v>
      </c>
    </row>
    <row r="33" spans="1:3">
      <c r="A33" s="4" t="s">
        <v>250</v>
      </c>
      <c r="B33" s="7" t="n">
        <v>-61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4</v>
      </c>
      <c r="B1" s="2" t="s">
        <v>71</v>
      </c>
      <c r="D1" s="2" t="s">
        <v>1</v>
      </c>
    </row>
    <row r="2" spans="1:5">
      <c r="B2" s="2" t="s">
        <v>2</v>
      </c>
      <c r="C2" s="2" t="s">
        <v>72</v>
      </c>
      <c r="D2" s="2" t="s">
        <v>2</v>
      </c>
      <c r="E2" s="2" t="s">
        <v>72</v>
      </c>
    </row>
    <row r="3" spans="1:5">
      <c r="A3" s="3" t="s">
        <v>179</v>
      </c>
    </row>
    <row r="4" spans="1:5">
      <c r="A4" s="4" t="s">
        <v>80</v>
      </c>
      <c r="B4" s="7" t="n">
        <v>2590</v>
      </c>
      <c r="C4" s="7" t="n">
        <v>3007</v>
      </c>
      <c r="D4" s="7" t="n">
        <v>5196</v>
      </c>
      <c r="E4" s="7" t="n">
        <v>6019</v>
      </c>
    </row>
    <row r="5" spans="1:5">
      <c r="A5" s="4" t="s">
        <v>285</v>
      </c>
      <c r="B5" s="6" t="n">
        <v>5100</v>
      </c>
      <c r="D5" s="6" t="n">
        <v>5100</v>
      </c>
    </row>
    <row r="6" spans="1:5">
      <c r="A6" s="4" t="s">
        <v>286</v>
      </c>
      <c r="B6" s="6" t="n">
        <v>9400</v>
      </c>
      <c r="D6" s="6" t="n">
        <v>9400</v>
      </c>
    </row>
    <row r="7" spans="1:5">
      <c r="A7" s="4" t="s">
        <v>287</v>
      </c>
      <c r="B7" s="6" t="n">
        <v>7900</v>
      </c>
      <c r="D7" s="6" t="n">
        <v>7900</v>
      </c>
    </row>
    <row r="8" spans="1:5">
      <c r="A8" s="4" t="s">
        <v>288</v>
      </c>
      <c r="B8" s="6" t="n">
        <v>7200</v>
      </c>
      <c r="D8" s="6" t="n">
        <v>7200</v>
      </c>
    </row>
    <row r="9" spans="1:5">
      <c r="A9" s="4" t="s">
        <v>289</v>
      </c>
      <c r="B9" s="6" t="n">
        <v>7100</v>
      </c>
      <c r="D9" s="6" t="n">
        <v>7100</v>
      </c>
    </row>
    <row r="10" spans="1:5">
      <c r="A10" s="4" t="s">
        <v>290</v>
      </c>
      <c r="B10" s="6" t="n">
        <v>6600</v>
      </c>
      <c r="D10" s="6" t="n">
        <v>6600</v>
      </c>
    </row>
    <row r="11" spans="1:5">
      <c r="A11" s="4" t="s">
        <v>291</v>
      </c>
      <c r="B11" s="7" t="n">
        <v>8700</v>
      </c>
      <c r="D11" s="7" t="n">
        <v>87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92</v>
      </c>
      <c r="B1" s="2" t="s">
        <v>2</v>
      </c>
      <c r="C1" s="2" t="s">
        <v>25</v>
      </c>
    </row>
    <row r="2" spans="1:3">
      <c r="A2" s="3" t="s">
        <v>293</v>
      </c>
    </row>
    <row r="3" spans="1:3">
      <c r="A3" s="4" t="s">
        <v>294</v>
      </c>
      <c r="B3" s="7" t="n">
        <v>500000</v>
      </c>
      <c r="C3" s="7" t="n">
        <v>500000</v>
      </c>
    </row>
    <row r="4" spans="1:3">
      <c r="A4" s="4" t="s">
        <v>295</v>
      </c>
      <c r="B4" s="6" t="n">
        <v>-4850</v>
      </c>
      <c r="C4" s="6" t="n">
        <v>-5228</v>
      </c>
    </row>
    <row r="5" spans="1:3">
      <c r="A5" s="4" t="s">
        <v>47</v>
      </c>
      <c r="B5" s="6" t="n">
        <v>495150</v>
      </c>
      <c r="C5" s="6" t="n">
        <v>494772</v>
      </c>
    </row>
    <row r="6" spans="1:3">
      <c r="A6" s="4" t="s">
        <v>272</v>
      </c>
    </row>
    <row r="7" spans="1:3">
      <c r="A7" s="3" t="s">
        <v>293</v>
      </c>
    </row>
    <row r="8" spans="1:3">
      <c r="A8" s="4" t="s">
        <v>296</v>
      </c>
      <c r="B8" s="6" t="n">
        <v>200000</v>
      </c>
      <c r="C8" s="6" t="n">
        <v>200000</v>
      </c>
    </row>
    <row r="9" spans="1:3">
      <c r="A9" s="4" t="s">
        <v>268</v>
      </c>
    </row>
    <row r="10" spans="1:3">
      <c r="A10" s="3" t="s">
        <v>293</v>
      </c>
    </row>
    <row r="11" spans="1:3">
      <c r="A11" s="4" t="s">
        <v>297</v>
      </c>
      <c r="B11" s="7" t="n">
        <v>300000</v>
      </c>
      <c r="C11" s="7" t="n">
        <v>3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8</v>
      </c>
      <c r="B1" s="2" t="s">
        <v>1</v>
      </c>
      <c r="C1" s="2" t="s">
        <v>262</v>
      </c>
    </row>
    <row r="2" spans="1:3">
      <c r="B2" s="2" t="s">
        <v>2</v>
      </c>
      <c r="C2" s="2" t="s">
        <v>25</v>
      </c>
    </row>
    <row r="3" spans="1:3">
      <c r="A3" s="4" t="s">
        <v>268</v>
      </c>
    </row>
    <row r="4" spans="1:3">
      <c r="A4" s="3" t="s">
        <v>293</v>
      </c>
    </row>
    <row r="5" spans="1:3">
      <c r="A5" s="4" t="s">
        <v>271</v>
      </c>
      <c r="B5" s="6" t="n">
        <v>2022</v>
      </c>
      <c r="C5" s="6" t="n">
        <v>2022</v>
      </c>
    </row>
    <row r="6" spans="1:3">
      <c r="A6" s="4" t="s">
        <v>272</v>
      </c>
    </row>
    <row r="7" spans="1:3">
      <c r="A7" s="3" t="s">
        <v>293</v>
      </c>
    </row>
    <row r="8" spans="1:3">
      <c r="A8" s="4" t="s">
        <v>296</v>
      </c>
      <c r="B8" s="7" t="n">
        <v>200000</v>
      </c>
      <c r="C8" s="7" t="n">
        <v>200000</v>
      </c>
    </row>
    <row r="9" spans="1:3">
      <c r="A9" s="4" t="s">
        <v>299</v>
      </c>
      <c r="B9" s="7" t="n">
        <v>1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60147</v>
      </c>
      <c r="C4" s="7" t="n">
        <v>449137</v>
      </c>
      <c r="D4" s="7" t="n">
        <v>930432</v>
      </c>
      <c r="E4" s="7" t="n">
        <v>881475</v>
      </c>
    </row>
    <row r="5" spans="1:5">
      <c r="A5" s="3" t="s">
        <v>75</v>
      </c>
    </row>
    <row r="6" spans="1:5">
      <c r="A6" s="4" t="s">
        <v>76</v>
      </c>
      <c r="B6" s="6" t="n">
        <v>303194</v>
      </c>
      <c r="C6" s="6" t="n">
        <v>291469</v>
      </c>
      <c r="D6" s="6" t="n">
        <v>608830</v>
      </c>
      <c r="E6" s="6" t="n">
        <v>570499</v>
      </c>
    </row>
    <row r="7" spans="1:5">
      <c r="A7" s="4" t="s">
        <v>77</v>
      </c>
      <c r="B7" s="6" t="n">
        <v>108245</v>
      </c>
      <c r="C7" s="6" t="n">
        <v>109045</v>
      </c>
      <c r="D7" s="6" t="n">
        <v>211854</v>
      </c>
      <c r="E7" s="6" t="n">
        <v>211259</v>
      </c>
    </row>
    <row r="8" spans="1:5">
      <c r="A8" s="4" t="s">
        <v>78</v>
      </c>
      <c r="B8" s="6" t="n">
        <v>1750</v>
      </c>
      <c r="D8" s="6" t="n">
        <v>6811</v>
      </c>
    </row>
    <row r="9" spans="1:5">
      <c r="A9" s="4" t="s">
        <v>79</v>
      </c>
      <c r="B9" s="6" t="n">
        <v>206</v>
      </c>
      <c r="C9" s="6" t="n">
        <v>-1538</v>
      </c>
      <c r="D9" s="6" t="n">
        <v>1340</v>
      </c>
      <c r="E9" s="6" t="n">
        <v>-1304</v>
      </c>
    </row>
    <row r="10" spans="1:5">
      <c r="A10" s="4" t="s">
        <v>80</v>
      </c>
      <c r="B10" s="6" t="n">
        <v>2590</v>
      </c>
      <c r="C10" s="6" t="n">
        <v>3007</v>
      </c>
      <c r="D10" s="6" t="n">
        <v>5196</v>
      </c>
      <c r="E10" s="6" t="n">
        <v>6019</v>
      </c>
    </row>
    <row r="11" spans="1:5">
      <c r="A11" s="4" t="s">
        <v>81</v>
      </c>
      <c r="B11" s="6" t="n">
        <v>415985</v>
      </c>
      <c r="C11" s="6" t="n">
        <v>401983</v>
      </c>
      <c r="D11" s="6" t="n">
        <v>834031</v>
      </c>
      <c r="E11" s="6" t="n">
        <v>786473</v>
      </c>
    </row>
    <row r="12" spans="1:5">
      <c r="A12" s="4" t="s">
        <v>82</v>
      </c>
      <c r="B12" s="6" t="n">
        <v>44162</v>
      </c>
      <c r="C12" s="6" t="n">
        <v>47154</v>
      </c>
      <c r="D12" s="6" t="n">
        <v>96401</v>
      </c>
      <c r="E12" s="6" t="n">
        <v>95002</v>
      </c>
    </row>
    <row r="13" spans="1:5">
      <c r="A13" s="3" t="s">
        <v>83</v>
      </c>
    </row>
    <row r="14" spans="1:5">
      <c r="A14" s="4" t="s">
        <v>84</v>
      </c>
      <c r="B14" s="6" t="n">
        <v>4125</v>
      </c>
      <c r="C14" s="6" t="n">
        <v>950</v>
      </c>
      <c r="D14" s="6" t="n">
        <v>6682</v>
      </c>
      <c r="E14" s="6" t="n">
        <v>813</v>
      </c>
    </row>
    <row r="15" spans="1:5">
      <c r="A15" s="4" t="s">
        <v>85</v>
      </c>
      <c r="B15" s="6" t="n">
        <v>-6303</v>
      </c>
      <c r="C15" s="6" t="n">
        <v>-12473</v>
      </c>
      <c r="D15" s="6" t="n">
        <v>-12532</v>
      </c>
      <c r="E15" s="6" t="n">
        <v>-24841</v>
      </c>
    </row>
    <row r="16" spans="1:5">
      <c r="A16" s="4" t="s">
        <v>86</v>
      </c>
      <c r="B16" s="6" t="n">
        <v>-2178</v>
      </c>
      <c r="C16" s="6" t="n">
        <v>-11523</v>
      </c>
      <c r="D16" s="6" t="n">
        <v>-5850</v>
      </c>
      <c r="E16" s="6" t="n">
        <v>-24028</v>
      </c>
    </row>
    <row r="17" spans="1:5">
      <c r="A17" s="4" t="s">
        <v>87</v>
      </c>
      <c r="B17" s="6" t="n">
        <v>41984</v>
      </c>
      <c r="C17" s="6" t="n">
        <v>35631</v>
      </c>
      <c r="D17" s="6" t="n">
        <v>90551</v>
      </c>
      <c r="E17" s="6" t="n">
        <v>70974</v>
      </c>
    </row>
    <row r="18" spans="1:5">
      <c r="A18" s="4" t="s">
        <v>88</v>
      </c>
      <c r="B18" s="6" t="n">
        <v>15437</v>
      </c>
      <c r="C18" s="6" t="n">
        <v>13922</v>
      </c>
      <c r="D18" s="6" t="n">
        <v>33823</v>
      </c>
      <c r="E18" s="6" t="n">
        <v>25579</v>
      </c>
    </row>
    <row r="19" spans="1:5">
      <c r="A19" s="4" t="s">
        <v>89</v>
      </c>
      <c r="B19" s="7" t="n">
        <v>26547</v>
      </c>
      <c r="C19" s="7" t="n">
        <v>21709</v>
      </c>
      <c r="D19" s="7" t="n">
        <v>56728</v>
      </c>
      <c r="E19" s="7" t="n">
        <v>45395</v>
      </c>
    </row>
    <row r="20" spans="1:5">
      <c r="A20" s="4" t="s">
        <v>90</v>
      </c>
      <c r="B20" s="8" t="n">
        <v>0.65</v>
      </c>
      <c r="C20" s="8" t="n">
        <v>0.53</v>
      </c>
      <c r="D20" s="8" t="n">
        <v>1.4</v>
      </c>
      <c r="E20" s="8" t="n">
        <v>1.12</v>
      </c>
    </row>
    <row r="21" spans="1:5">
      <c r="A21" s="4" t="s">
        <v>91</v>
      </c>
      <c r="B21" s="8" t="n">
        <v>0.64</v>
      </c>
      <c r="C21" s="8" t="n">
        <v>0.52</v>
      </c>
      <c r="D21" s="8" t="n">
        <v>1.37</v>
      </c>
      <c r="E21" s="8" t="n">
        <v>1.09</v>
      </c>
    </row>
    <row r="22" spans="1:5">
      <c r="A22" s="3" t="s">
        <v>92</v>
      </c>
    </row>
    <row r="23" spans="1:5">
      <c r="A23" s="4" t="s">
        <v>93</v>
      </c>
      <c r="B23" s="7" t="n">
        <v>-18809</v>
      </c>
      <c r="C23" s="7" t="n">
        <v>13298</v>
      </c>
      <c r="D23" s="7" t="n">
        <v>-19167</v>
      </c>
      <c r="E23" s="7" t="n">
        <v>-7184</v>
      </c>
    </row>
    <row r="24" spans="1:5">
      <c r="A24" s="4" t="s">
        <v>94</v>
      </c>
      <c r="B24" s="6" t="n">
        <v>-18809</v>
      </c>
      <c r="C24" s="6" t="n">
        <v>13298</v>
      </c>
      <c r="D24" s="6" t="n">
        <v>-19167</v>
      </c>
      <c r="E24" s="6" t="n">
        <v>-7184</v>
      </c>
    </row>
    <row r="25" spans="1:5">
      <c r="A25" s="4" t="s">
        <v>95</v>
      </c>
      <c r="B25" s="7" t="n">
        <v>7738</v>
      </c>
      <c r="C25" s="7" t="n">
        <v>35007</v>
      </c>
      <c r="D25" s="7" t="n">
        <v>37561</v>
      </c>
      <c r="E25" s="7" t="n">
        <v>382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20"/>
    <col customWidth="1" max="3" min="3" width="20"/>
  </cols>
  <sheetData>
    <row r="1" spans="1:3">
      <c r="A1" s="1" t="s">
        <v>300</v>
      </c>
      <c r="B1" s="2" t="s">
        <v>71</v>
      </c>
      <c r="C1" s="2" t="s">
        <v>1</v>
      </c>
    </row>
    <row r="2" spans="1:3">
      <c r="B2" s="2" t="s">
        <v>301</v>
      </c>
      <c r="C2" s="2" t="s">
        <v>301</v>
      </c>
    </row>
    <row r="3" spans="1:3">
      <c r="A3" s="4" t="s">
        <v>302</v>
      </c>
    </row>
    <row r="4" spans="1:3">
      <c r="A4" s="3" t="s">
        <v>303</v>
      </c>
    </row>
    <row r="5" spans="1:3">
      <c r="A5" s="4" t="s">
        <v>304</v>
      </c>
      <c r="B5" s="6" t="n">
        <v>118865</v>
      </c>
      <c r="C5" s="6" t="n">
        <v>118865</v>
      </c>
    </row>
    <row r="6" spans="1:3">
      <c r="A6" s="4" t="s">
        <v>305</v>
      </c>
      <c r="B6" s="6" t="n">
        <v>73832</v>
      </c>
    </row>
    <row r="7" spans="1:3">
      <c r="A7" s="4" t="s">
        <v>306</v>
      </c>
    </row>
    <row r="8" spans="1:3">
      <c r="A8" s="3" t="s">
        <v>303</v>
      </c>
    </row>
    <row r="9" spans="1:3">
      <c r="A9" s="4" t="s">
        <v>307</v>
      </c>
      <c r="B9" s="6" t="n">
        <v>271064</v>
      </c>
      <c r="C9" s="6" t="n">
        <v>496336</v>
      </c>
    </row>
    <row r="10" spans="1:3">
      <c r="A10" s="4" t="s">
        <v>305</v>
      </c>
      <c r="B10" s="6" t="n">
        <v>14022</v>
      </c>
    </row>
    <row r="11" spans="1:3">
      <c r="A11" s="4" t="s">
        <v>308</v>
      </c>
    </row>
    <row r="12" spans="1:3">
      <c r="A12" s="3" t="s">
        <v>303</v>
      </c>
    </row>
    <row r="13" spans="1:3">
      <c r="A13" s="4" t="s">
        <v>307</v>
      </c>
      <c r="B13" s="6" t="n">
        <v>11844</v>
      </c>
      <c r="C13" s="6" t="n">
        <v>64948</v>
      </c>
    </row>
    <row r="14" spans="1:3">
      <c r="A14" s="4" t="s">
        <v>309</v>
      </c>
    </row>
    <row r="15" spans="1:3">
      <c r="A15" s="3" t="s">
        <v>303</v>
      </c>
    </row>
    <row r="16" spans="1:3">
      <c r="A16" s="4" t="s">
        <v>307</v>
      </c>
      <c r="C16" s="6" t="n">
        <v>839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0</v>
      </c>
      <c r="B1" s="2" t="s">
        <v>71</v>
      </c>
      <c r="D1" s="2" t="s">
        <v>1</v>
      </c>
    </row>
    <row r="2" spans="1:5">
      <c r="B2" s="2" t="s">
        <v>2</v>
      </c>
      <c r="C2" s="2" t="s">
        <v>72</v>
      </c>
      <c r="D2" s="2" t="s">
        <v>2</v>
      </c>
      <c r="E2" s="2" t="s">
        <v>72</v>
      </c>
    </row>
    <row r="3" spans="1:5">
      <c r="A3" s="3" t="s">
        <v>311</v>
      </c>
    </row>
    <row r="4" spans="1:5">
      <c r="A4" s="4" t="s">
        <v>312</v>
      </c>
      <c r="B4" s="7" t="n">
        <v>4778</v>
      </c>
      <c r="C4" s="7" t="n">
        <v>4368</v>
      </c>
      <c r="D4" s="7" t="n">
        <v>11440</v>
      </c>
      <c r="E4" s="7" t="n">
        <v>11310</v>
      </c>
    </row>
    <row r="5" spans="1:5">
      <c r="A5" s="4" t="s">
        <v>313</v>
      </c>
    </row>
    <row r="6" spans="1:5">
      <c r="A6" s="3" t="s">
        <v>311</v>
      </c>
    </row>
    <row r="7" spans="1:5">
      <c r="A7" s="4" t="s">
        <v>312</v>
      </c>
      <c r="B7" s="6" t="n">
        <v>2279</v>
      </c>
      <c r="C7" s="6" t="n">
        <v>2234</v>
      </c>
      <c r="D7" s="6" t="n">
        <v>6127</v>
      </c>
      <c r="E7" s="6" t="n">
        <v>6133</v>
      </c>
    </row>
    <row r="8" spans="1:5">
      <c r="A8" s="4" t="s">
        <v>314</v>
      </c>
    </row>
    <row r="9" spans="1:5">
      <c r="A9" s="3" t="s">
        <v>311</v>
      </c>
    </row>
    <row r="10" spans="1:5">
      <c r="A10" s="4" t="s">
        <v>312</v>
      </c>
      <c r="B10" s="7" t="n">
        <v>2499</v>
      </c>
      <c r="C10" s="7" t="n">
        <v>2134</v>
      </c>
      <c r="D10" s="6" t="n">
        <v>5208</v>
      </c>
      <c r="E10" s="7" t="n">
        <v>5177</v>
      </c>
    </row>
    <row r="11" spans="1:5">
      <c r="A11" s="4" t="s">
        <v>167</v>
      </c>
    </row>
    <row r="12" spans="1:5">
      <c r="A12" s="3" t="s">
        <v>311</v>
      </c>
    </row>
    <row r="13" spans="1:5">
      <c r="A13" s="4" t="s">
        <v>312</v>
      </c>
      <c r="D13" s="7" t="n">
        <v>1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315</v>
      </c>
      <c r="B1" s="2" t="s">
        <v>1</v>
      </c>
    </row>
    <row r="2" spans="1:2">
      <c r="B2" s="2" t="s">
        <v>316</v>
      </c>
    </row>
    <row r="3" spans="1:2">
      <c r="A3" s="3" t="s">
        <v>191</v>
      </c>
    </row>
    <row r="4" spans="1:2">
      <c r="A4" s="4" t="s">
        <v>317</v>
      </c>
      <c r="B4" s="6"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8</v>
      </c>
      <c r="B1" s="2" t="s">
        <v>71</v>
      </c>
      <c r="D1" s="2" t="s">
        <v>1</v>
      </c>
    </row>
    <row r="2" spans="1:5">
      <c r="B2" s="2" t="s">
        <v>2</v>
      </c>
      <c r="C2" s="2" t="s">
        <v>72</v>
      </c>
      <c r="D2" s="2" t="s">
        <v>2</v>
      </c>
      <c r="E2" s="2" t="s">
        <v>72</v>
      </c>
    </row>
    <row r="3" spans="1:5">
      <c r="A3" s="3" t="s">
        <v>319</v>
      </c>
    </row>
    <row r="4" spans="1:5">
      <c r="A4" s="4" t="s">
        <v>74</v>
      </c>
      <c r="B4" s="7" t="n">
        <v>460147</v>
      </c>
      <c r="C4" s="7" t="n">
        <v>449137</v>
      </c>
      <c r="D4" s="7" t="n">
        <v>930432</v>
      </c>
      <c r="E4" s="7" t="n">
        <v>881475</v>
      </c>
    </row>
    <row r="5" spans="1:5">
      <c r="A5" s="4" t="s">
        <v>320</v>
      </c>
      <c r="B5" s="6" t="n">
        <v>76087</v>
      </c>
      <c r="C5" s="6" t="n">
        <v>75100</v>
      </c>
      <c r="D5" s="6" t="n">
        <v>162748</v>
      </c>
      <c r="E5" s="6" t="n">
        <v>147032</v>
      </c>
    </row>
    <row r="6" spans="1:5">
      <c r="A6" s="4" t="s">
        <v>279</v>
      </c>
    </row>
    <row r="7" spans="1:5">
      <c r="A7" s="3" t="s">
        <v>319</v>
      </c>
    </row>
    <row r="8" spans="1:5">
      <c r="A8" s="4" t="s">
        <v>74</v>
      </c>
      <c r="B8" s="6" t="n">
        <v>132142</v>
      </c>
      <c r="C8" s="6" t="n">
        <v>109113</v>
      </c>
      <c r="D8" s="6" t="n">
        <v>259298</v>
      </c>
      <c r="E8" s="6" t="n">
        <v>215325</v>
      </c>
    </row>
    <row r="9" spans="1:5">
      <c r="A9" s="4" t="s">
        <v>320</v>
      </c>
      <c r="B9" s="6" t="n">
        <v>32041</v>
      </c>
      <c r="C9" s="6" t="n">
        <v>22032</v>
      </c>
      <c r="D9" s="6" t="n">
        <v>63644</v>
      </c>
      <c r="E9" s="6" t="n">
        <v>44512</v>
      </c>
    </row>
    <row r="10" spans="1:5">
      <c r="A10" s="4" t="s">
        <v>280</v>
      </c>
    </row>
    <row r="11" spans="1:5">
      <c r="A11" s="3" t="s">
        <v>319</v>
      </c>
    </row>
    <row r="12" spans="1:5">
      <c r="A12" s="4" t="s">
        <v>74</v>
      </c>
      <c r="B12" s="6" t="n">
        <v>118193</v>
      </c>
      <c r="C12" s="6" t="n">
        <v>126131</v>
      </c>
      <c r="D12" s="6" t="n">
        <v>237197</v>
      </c>
      <c r="E12" s="6" t="n">
        <v>249396</v>
      </c>
    </row>
    <row r="13" spans="1:5">
      <c r="A13" s="4" t="s">
        <v>320</v>
      </c>
      <c r="B13" s="6" t="n">
        <v>15190</v>
      </c>
      <c r="C13" s="6" t="n">
        <v>19979</v>
      </c>
      <c r="D13" s="6" t="n">
        <v>34998</v>
      </c>
      <c r="E13" s="6" t="n">
        <v>42050</v>
      </c>
    </row>
    <row r="14" spans="1:5">
      <c r="A14" s="4" t="s">
        <v>281</v>
      </c>
    </row>
    <row r="15" spans="1:5">
      <c r="A15" s="3" t="s">
        <v>319</v>
      </c>
    </row>
    <row r="16" spans="1:5">
      <c r="A16" s="4" t="s">
        <v>74</v>
      </c>
      <c r="B16" s="6" t="n">
        <v>118006</v>
      </c>
      <c r="C16" s="6" t="n">
        <v>108698</v>
      </c>
      <c r="D16" s="6" t="n">
        <v>248737</v>
      </c>
      <c r="E16" s="6" t="n">
        <v>214779</v>
      </c>
    </row>
    <row r="17" spans="1:5">
      <c r="A17" s="4" t="s">
        <v>320</v>
      </c>
      <c r="B17" s="6" t="n">
        <v>15381</v>
      </c>
      <c r="C17" s="6" t="n">
        <v>15292</v>
      </c>
      <c r="D17" s="6" t="n">
        <v>36700</v>
      </c>
      <c r="E17" s="6" t="n">
        <v>26848</v>
      </c>
    </row>
    <row r="18" spans="1:5">
      <c r="A18" s="4" t="s">
        <v>282</v>
      </c>
    </row>
    <row r="19" spans="1:5">
      <c r="A19" s="3" t="s">
        <v>319</v>
      </c>
    </row>
    <row r="20" spans="1:5">
      <c r="A20" s="4" t="s">
        <v>74</v>
      </c>
      <c r="B20" s="6" t="n">
        <v>41882</v>
      </c>
      <c r="C20" s="6" t="n">
        <v>61826</v>
      </c>
      <c r="D20" s="6" t="n">
        <v>90163</v>
      </c>
      <c r="E20" s="6" t="n">
        <v>116480</v>
      </c>
    </row>
    <row r="21" spans="1:5">
      <c r="A21" s="4" t="s">
        <v>320</v>
      </c>
      <c r="B21" s="6" t="n">
        <v>5035</v>
      </c>
      <c r="C21" s="6" t="n">
        <v>12166</v>
      </c>
      <c r="D21" s="6" t="n">
        <v>12858</v>
      </c>
      <c r="E21" s="6" t="n">
        <v>22239</v>
      </c>
    </row>
    <row r="22" spans="1:5">
      <c r="A22" s="4" t="s">
        <v>283</v>
      </c>
    </row>
    <row r="23" spans="1:5">
      <c r="A23" s="3" t="s">
        <v>319</v>
      </c>
    </row>
    <row r="24" spans="1:5">
      <c r="A24" s="4" t="s">
        <v>74</v>
      </c>
      <c r="B24" s="6" t="n">
        <v>49924</v>
      </c>
      <c r="C24" s="6" t="n">
        <v>43369</v>
      </c>
      <c r="D24" s="6" t="n">
        <v>95037</v>
      </c>
      <c r="E24" s="6" t="n">
        <v>85495</v>
      </c>
    </row>
    <row r="25" spans="1:5">
      <c r="A25" s="4" t="s">
        <v>320</v>
      </c>
      <c r="B25" s="7" t="n">
        <v>8440</v>
      </c>
      <c r="C25" s="7" t="n">
        <v>5631</v>
      </c>
      <c r="D25" s="7" t="n">
        <v>14548</v>
      </c>
      <c r="E25" s="7" t="n">
        <v>113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1</v>
      </c>
      <c r="B1" s="2" t="s">
        <v>71</v>
      </c>
      <c r="D1" s="2" t="s">
        <v>1</v>
      </c>
    </row>
    <row r="2" spans="1:5">
      <c r="B2" s="2" t="s">
        <v>2</v>
      </c>
      <c r="C2" s="2" t="s">
        <v>72</v>
      </c>
      <c r="D2" s="2" t="s">
        <v>2</v>
      </c>
      <c r="E2" s="2" t="s">
        <v>72</v>
      </c>
    </row>
    <row r="3" spans="1:5">
      <c r="A3" s="3" t="s">
        <v>191</v>
      </c>
    </row>
    <row r="4" spans="1:5">
      <c r="A4" s="4" t="s">
        <v>322</v>
      </c>
      <c r="B4" s="7" t="n">
        <v>76087</v>
      </c>
      <c r="C4" s="7" t="n">
        <v>75100</v>
      </c>
      <c r="D4" s="7" t="n">
        <v>162748</v>
      </c>
      <c r="E4" s="7" t="n">
        <v>147032</v>
      </c>
    </row>
    <row r="5" spans="1:5">
      <c r="A5" s="4" t="s">
        <v>323</v>
      </c>
      <c r="B5" s="6" t="n">
        <v>-7179</v>
      </c>
      <c r="C5" s="6" t="n">
        <v>-6513</v>
      </c>
      <c r="D5" s="6" t="n">
        <v>-14208</v>
      </c>
      <c r="E5" s="6" t="n">
        <v>-13504</v>
      </c>
    </row>
    <row r="6" spans="1:5">
      <c r="A6" s="4" t="s">
        <v>324</v>
      </c>
      <c r="B6" s="6" t="n">
        <v>-2590</v>
      </c>
      <c r="C6" s="6" t="n">
        <v>-3007</v>
      </c>
      <c r="D6" s="6" t="n">
        <v>-5196</v>
      </c>
      <c r="E6" s="6" t="n">
        <v>-6019</v>
      </c>
    </row>
    <row r="7" spans="1:5">
      <c r="A7" s="4" t="s">
        <v>78</v>
      </c>
      <c r="B7" s="6" t="n">
        <v>-1750</v>
      </c>
      <c r="D7" s="6" t="n">
        <v>-6811</v>
      </c>
    </row>
    <row r="8" spans="1:5">
      <c r="A8" s="4" t="s">
        <v>325</v>
      </c>
      <c r="B8" s="6" t="n">
        <v>-20406</v>
      </c>
      <c r="C8" s="6" t="n">
        <v>-20101</v>
      </c>
      <c r="D8" s="6" t="n">
        <v>-39152</v>
      </c>
      <c r="E8" s="6" t="n">
        <v>-34182</v>
      </c>
    </row>
    <row r="9" spans="1:5">
      <c r="A9" s="4" t="s">
        <v>84</v>
      </c>
      <c r="B9" s="6" t="n">
        <v>4125</v>
      </c>
      <c r="C9" s="6" t="n">
        <v>950</v>
      </c>
      <c r="D9" s="6" t="n">
        <v>6682</v>
      </c>
      <c r="E9" s="6" t="n">
        <v>813</v>
      </c>
    </row>
    <row r="10" spans="1:5">
      <c r="A10" s="4" t="s">
        <v>85</v>
      </c>
      <c r="B10" s="6" t="n">
        <v>-6303</v>
      </c>
      <c r="C10" s="6" t="n">
        <v>-12473</v>
      </c>
      <c r="D10" s="6" t="n">
        <v>-12532</v>
      </c>
      <c r="E10" s="6" t="n">
        <v>-24841</v>
      </c>
    </row>
    <row r="11" spans="1:5">
      <c r="A11" s="4" t="s">
        <v>326</v>
      </c>
      <c r="C11" s="6" t="n">
        <v>1675</v>
      </c>
      <c r="D11" s="6" t="n">
        <v>-980</v>
      </c>
      <c r="E11" s="6" t="n">
        <v>1675</v>
      </c>
    </row>
    <row r="12" spans="1:5">
      <c r="A12" s="4" t="s">
        <v>87</v>
      </c>
      <c r="B12" s="7" t="n">
        <v>41984</v>
      </c>
      <c r="C12" s="7" t="n">
        <v>35631</v>
      </c>
      <c r="D12" s="7" t="n">
        <v>90551</v>
      </c>
      <c r="E12" s="7" t="n">
        <v>709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7</v>
      </c>
      <c r="B1" s="2" t="s">
        <v>2</v>
      </c>
      <c r="C1" s="2" t="s">
        <v>25</v>
      </c>
      <c r="D1" s="2" t="s">
        <v>72</v>
      </c>
      <c r="E1" s="2" t="s">
        <v>328</v>
      </c>
    </row>
    <row r="2" spans="1:5">
      <c r="A2" s="3" t="s">
        <v>329</v>
      </c>
    </row>
    <row r="3" spans="1:5">
      <c r="A3" s="4" t="s">
        <v>27</v>
      </c>
      <c r="B3" s="7" t="n">
        <v>182665</v>
      </c>
      <c r="C3" s="7" t="n">
        <v>149760</v>
      </c>
      <c r="D3" s="7" t="n">
        <v>239988</v>
      </c>
      <c r="E3" s="7" t="n">
        <v>283680</v>
      </c>
    </row>
    <row r="4" spans="1:5">
      <c r="A4" s="4" t="s">
        <v>32</v>
      </c>
      <c r="B4" s="6" t="n">
        <v>547298</v>
      </c>
      <c r="C4" s="6" t="n">
        <v>499784</v>
      </c>
    </row>
    <row r="5" spans="1:5">
      <c r="A5" s="4" t="s">
        <v>330</v>
      </c>
      <c r="B5" s="6" t="n">
        <v>81779</v>
      </c>
      <c r="C5" s="6" t="n">
        <v>92081</v>
      </c>
    </row>
    <row r="6" spans="1:5">
      <c r="A6" s="4" t="s">
        <v>35</v>
      </c>
      <c r="B6" s="6" t="n">
        <v>811742</v>
      </c>
      <c r="C6" s="6" t="n">
        <v>741625</v>
      </c>
    </row>
    <row r="7" spans="1:5">
      <c r="A7" s="4" t="s">
        <v>331</v>
      </c>
      <c r="B7" s="6" t="n">
        <v>68764</v>
      </c>
      <c r="C7" s="6" t="n">
        <v>74760</v>
      </c>
    </row>
    <row r="8" spans="1:5">
      <c r="A8" s="4" t="s">
        <v>37</v>
      </c>
      <c r="B8" s="6" t="n">
        <v>1189602</v>
      </c>
      <c r="C8" s="6" t="n">
        <v>1198298</v>
      </c>
    </row>
    <row r="9" spans="1:5">
      <c r="A9" s="4" t="s">
        <v>332</v>
      </c>
      <c r="B9" s="6" t="n">
        <v>57568</v>
      </c>
      <c r="C9" s="6" t="n">
        <v>63935</v>
      </c>
    </row>
    <row r="10" spans="1:5">
      <c r="A10" s="4" t="s">
        <v>40</v>
      </c>
      <c r="B10" s="6" t="n">
        <v>159788</v>
      </c>
      <c r="C10" s="6" t="n">
        <v>150400</v>
      </c>
    </row>
    <row r="11" spans="1:5">
      <c r="A11" s="4" t="s">
        <v>41</v>
      </c>
      <c r="B11" s="6" t="n">
        <v>2287464</v>
      </c>
      <c r="C11" s="6" t="n">
        <v>2229018</v>
      </c>
    </row>
    <row r="12" spans="1:5">
      <c r="A12" s="3" t="s">
        <v>333</v>
      </c>
    </row>
    <row r="13" spans="1:5">
      <c r="A13" s="4" t="s">
        <v>334</v>
      </c>
      <c r="B13" s="6" t="n">
        <v>325042</v>
      </c>
      <c r="C13" s="6" t="n">
        <v>347077</v>
      </c>
    </row>
    <row r="14" spans="1:5">
      <c r="A14" s="4" t="s">
        <v>46</v>
      </c>
      <c r="B14" s="6" t="n">
        <v>325042</v>
      </c>
      <c r="C14" s="6" t="n">
        <v>347077</v>
      </c>
    </row>
    <row r="15" spans="1:5">
      <c r="A15" s="4" t="s">
        <v>47</v>
      </c>
      <c r="B15" s="6" t="n">
        <v>495150</v>
      </c>
      <c r="C15" s="6" t="n">
        <v>494772</v>
      </c>
    </row>
    <row r="16" spans="1:5">
      <c r="A16" s="4" t="s">
        <v>49</v>
      </c>
      <c r="B16" s="6" t="n">
        <v>264029</v>
      </c>
      <c r="C16" s="6" t="n">
        <v>239566</v>
      </c>
    </row>
    <row r="17" spans="1:5">
      <c r="A17" s="4" t="s">
        <v>50</v>
      </c>
      <c r="B17" s="6" t="n">
        <v>1084221</v>
      </c>
      <c r="C17" s="6" t="n">
        <v>1081415</v>
      </c>
    </row>
    <row r="18" spans="1:5">
      <c r="A18" s="4" t="s">
        <v>53</v>
      </c>
      <c r="B18" s="6" t="n">
        <v>1203243</v>
      </c>
      <c r="C18" s="6" t="n">
        <v>1147603</v>
      </c>
    </row>
    <row r="19" spans="1:5">
      <c r="A19" s="4" t="s">
        <v>60</v>
      </c>
      <c r="B19" s="6" t="n">
        <v>2287464</v>
      </c>
      <c r="C19" s="6" t="n">
        <v>2229018</v>
      </c>
    </row>
    <row r="20" spans="1:5">
      <c r="A20" s="4" t="s">
        <v>335</v>
      </c>
    </row>
    <row r="21" spans="1:5">
      <c r="A21" s="3" t="s">
        <v>329</v>
      </c>
    </row>
    <row r="22" spans="1:5">
      <c r="A22" s="4" t="s">
        <v>27</v>
      </c>
      <c r="B22" s="6" t="n">
        <v>73009</v>
      </c>
      <c r="C22" s="6" t="n">
        <v>35211</v>
      </c>
      <c r="D22" s="6" t="n">
        <v>132087</v>
      </c>
      <c r="E22" s="6" t="n">
        <v>171090</v>
      </c>
    </row>
    <row r="23" spans="1:5">
      <c r="A23" s="4" t="s">
        <v>32</v>
      </c>
      <c r="B23" s="6" t="n">
        <v>174100</v>
      </c>
      <c r="C23" s="6" t="n">
        <v>159121</v>
      </c>
    </row>
    <row r="24" spans="1:5">
      <c r="A24" s="4" t="s">
        <v>330</v>
      </c>
      <c r="B24" s="6" t="n">
        <v>41736</v>
      </c>
      <c r="C24" s="6" t="n">
        <v>44086</v>
      </c>
    </row>
    <row r="25" spans="1:5">
      <c r="A25" s="4" t="s">
        <v>35</v>
      </c>
      <c r="B25" s="6" t="n">
        <v>288845</v>
      </c>
      <c r="C25" s="6" t="n">
        <v>238418</v>
      </c>
    </row>
    <row r="26" spans="1:5">
      <c r="A26" s="4" t="s">
        <v>331</v>
      </c>
      <c r="B26" s="6" t="n">
        <v>30270</v>
      </c>
      <c r="C26" s="6" t="n">
        <v>33699</v>
      </c>
    </row>
    <row r="27" spans="1:5">
      <c r="A27" s="4" t="s">
        <v>37</v>
      </c>
      <c r="B27" s="6" t="n">
        <v>558978</v>
      </c>
      <c r="C27" s="6" t="n">
        <v>558978</v>
      </c>
    </row>
    <row r="28" spans="1:5">
      <c r="A28" s="4" t="s">
        <v>332</v>
      </c>
      <c r="B28" s="6" t="n">
        <v>23891</v>
      </c>
      <c r="C28" s="6" t="n">
        <v>25863</v>
      </c>
    </row>
    <row r="29" spans="1:5">
      <c r="A29" s="4" t="s">
        <v>336</v>
      </c>
      <c r="B29" s="6" t="n">
        <v>2036140</v>
      </c>
      <c r="C29" s="6" t="n">
        <v>1995409</v>
      </c>
    </row>
    <row r="30" spans="1:5">
      <c r="A30" s="4" t="s">
        <v>40</v>
      </c>
      <c r="B30" s="6" t="n">
        <v>52437</v>
      </c>
      <c r="C30" s="6" t="n">
        <v>40359</v>
      </c>
    </row>
    <row r="31" spans="1:5">
      <c r="A31" s="4" t="s">
        <v>41</v>
      </c>
      <c r="B31" s="6" t="n">
        <v>2990561</v>
      </c>
      <c r="C31" s="6" t="n">
        <v>2892726</v>
      </c>
    </row>
    <row r="32" spans="1:5">
      <c r="A32" s="3" t="s">
        <v>333</v>
      </c>
    </row>
    <row r="33" spans="1:5">
      <c r="A33" s="4" t="s">
        <v>337</v>
      </c>
      <c r="B33" s="6" t="n">
        <v>966409</v>
      </c>
      <c r="C33" s="6" t="n">
        <v>930066</v>
      </c>
    </row>
    <row r="34" spans="1:5">
      <c r="A34" s="4" t="s">
        <v>334</v>
      </c>
      <c r="B34" s="6" t="n">
        <v>118913</v>
      </c>
      <c r="C34" s="6" t="n">
        <v>135421</v>
      </c>
    </row>
    <row r="35" spans="1:5">
      <c r="A35" s="4" t="s">
        <v>46</v>
      </c>
      <c r="B35" s="6" t="n">
        <v>1085322</v>
      </c>
      <c r="C35" s="6" t="n">
        <v>1065487</v>
      </c>
    </row>
    <row r="36" spans="1:5">
      <c r="A36" s="4" t="s">
        <v>47</v>
      </c>
      <c r="B36" s="6" t="n">
        <v>495150</v>
      </c>
      <c r="C36" s="6" t="n">
        <v>494772</v>
      </c>
    </row>
    <row r="37" spans="1:5">
      <c r="A37" s="4" t="s">
        <v>49</v>
      </c>
      <c r="B37" s="6" t="n">
        <v>206846</v>
      </c>
      <c r="C37" s="6" t="n">
        <v>184864</v>
      </c>
    </row>
    <row r="38" spans="1:5">
      <c r="A38" s="4" t="s">
        <v>50</v>
      </c>
      <c r="B38" s="6" t="n">
        <v>1787318</v>
      </c>
      <c r="C38" s="6" t="n">
        <v>1745123</v>
      </c>
    </row>
    <row r="39" spans="1:5">
      <c r="A39" s="4" t="s">
        <v>53</v>
      </c>
      <c r="B39" s="6" t="n">
        <v>1203243</v>
      </c>
      <c r="C39" s="6" t="n">
        <v>1147603</v>
      </c>
    </row>
    <row r="40" spans="1:5">
      <c r="A40" s="4" t="s">
        <v>60</v>
      </c>
      <c r="B40" s="6" t="n">
        <v>2990561</v>
      </c>
      <c r="C40" s="6" t="n">
        <v>2892726</v>
      </c>
    </row>
    <row r="41" spans="1:5">
      <c r="A41" s="4" t="s">
        <v>338</v>
      </c>
    </row>
    <row r="42" spans="1:5">
      <c r="A42" s="3" t="s">
        <v>329</v>
      </c>
    </row>
    <row r="43" spans="1:5">
      <c r="A43" s="4" t="s">
        <v>27</v>
      </c>
      <c r="B43" s="6" t="n">
        <v>163</v>
      </c>
      <c r="C43" s="6" t="n">
        <v>165</v>
      </c>
      <c r="D43" s="6" t="n">
        <v>159</v>
      </c>
      <c r="E43" s="6" t="n">
        <v>159</v>
      </c>
    </row>
    <row r="44" spans="1:5">
      <c r="A44" s="4" t="s">
        <v>32</v>
      </c>
      <c r="B44" s="6" t="n">
        <v>176861</v>
      </c>
      <c r="C44" s="6" t="n">
        <v>169488</v>
      </c>
    </row>
    <row r="45" spans="1:5">
      <c r="A45" s="4" t="s">
        <v>339</v>
      </c>
      <c r="B45" s="6" t="n">
        <v>961704</v>
      </c>
      <c r="C45" s="6" t="n">
        <v>936452</v>
      </c>
    </row>
    <row r="46" spans="1:5">
      <c r="A46" s="4" t="s">
        <v>330</v>
      </c>
      <c r="B46" s="6" t="n">
        <v>19795</v>
      </c>
      <c r="C46" s="6" t="n">
        <v>25627</v>
      </c>
    </row>
    <row r="47" spans="1:5">
      <c r="A47" s="4" t="s">
        <v>35</v>
      </c>
      <c r="B47" s="6" t="n">
        <v>1158523</v>
      </c>
      <c r="C47" s="6" t="n">
        <v>1131732</v>
      </c>
    </row>
    <row r="48" spans="1:5">
      <c r="A48" s="4" t="s">
        <v>331</v>
      </c>
      <c r="B48" s="6" t="n">
        <v>13773</v>
      </c>
      <c r="C48" s="6" t="n">
        <v>13409</v>
      </c>
    </row>
    <row r="49" spans="1:5">
      <c r="A49" s="4" t="s">
        <v>37</v>
      </c>
      <c r="B49" s="6" t="n">
        <v>416053</v>
      </c>
      <c r="C49" s="6" t="n">
        <v>416053</v>
      </c>
    </row>
    <row r="50" spans="1:5">
      <c r="A50" s="4" t="s">
        <v>332</v>
      </c>
      <c r="B50" s="6" t="n">
        <v>14473</v>
      </c>
      <c r="C50" s="6" t="n">
        <v>15571</v>
      </c>
    </row>
    <row r="51" spans="1:5">
      <c r="A51" s="4" t="s">
        <v>336</v>
      </c>
      <c r="B51" s="6" t="n">
        <v>494788</v>
      </c>
      <c r="C51" s="6" t="n">
        <v>486462</v>
      </c>
    </row>
    <row r="52" spans="1:5">
      <c r="A52" s="4" t="s">
        <v>40</v>
      </c>
      <c r="B52" s="6" t="n">
        <v>69685</v>
      </c>
      <c r="C52" s="6" t="n">
        <v>72981</v>
      </c>
    </row>
    <row r="53" spans="1:5">
      <c r="A53" s="4" t="s">
        <v>41</v>
      </c>
      <c r="B53" s="6" t="n">
        <v>2167295</v>
      </c>
      <c r="C53" s="6" t="n">
        <v>2136208</v>
      </c>
    </row>
    <row r="54" spans="1:5">
      <c r="A54" s="3" t="s">
        <v>333</v>
      </c>
    </row>
    <row r="55" spans="1:5">
      <c r="A55" s="4" t="s">
        <v>337</v>
      </c>
      <c r="C55" s="6" t="n">
        <v>8921</v>
      </c>
    </row>
    <row r="56" spans="1:5">
      <c r="A56" s="4" t="s">
        <v>334</v>
      </c>
      <c r="B56" s="6" t="n">
        <v>107893</v>
      </c>
      <c r="C56" s="6" t="n">
        <v>107188</v>
      </c>
    </row>
    <row r="57" spans="1:5">
      <c r="A57" s="4" t="s">
        <v>46</v>
      </c>
      <c r="B57" s="6" t="n">
        <v>107893</v>
      </c>
      <c r="C57" s="6" t="n">
        <v>116109</v>
      </c>
    </row>
    <row r="58" spans="1:5">
      <c r="A58" s="4" t="s">
        <v>49</v>
      </c>
      <c r="B58" s="6" t="n">
        <v>14233</v>
      </c>
      <c r="C58" s="6" t="n">
        <v>12562</v>
      </c>
    </row>
    <row r="59" spans="1:5">
      <c r="A59" s="4" t="s">
        <v>50</v>
      </c>
      <c r="B59" s="6" t="n">
        <v>122126</v>
      </c>
      <c r="C59" s="6" t="n">
        <v>128671</v>
      </c>
    </row>
    <row r="60" spans="1:5">
      <c r="A60" s="4" t="s">
        <v>53</v>
      </c>
      <c r="B60" s="6" t="n">
        <v>2045169</v>
      </c>
      <c r="C60" s="6" t="n">
        <v>2007537</v>
      </c>
    </row>
    <row r="61" spans="1:5">
      <c r="A61" s="4" t="s">
        <v>60</v>
      </c>
      <c r="B61" s="6" t="n">
        <v>2167295</v>
      </c>
      <c r="C61" s="6" t="n">
        <v>2136208</v>
      </c>
    </row>
    <row r="62" spans="1:5">
      <c r="A62" s="4" t="s">
        <v>340</v>
      </c>
    </row>
    <row r="63" spans="1:5">
      <c r="A63" s="3" t="s">
        <v>329</v>
      </c>
    </row>
    <row r="64" spans="1:5">
      <c r="A64" s="4" t="s">
        <v>27</v>
      </c>
      <c r="B64" s="6" t="n">
        <v>109493</v>
      </c>
      <c r="C64" s="6" t="n">
        <v>114384</v>
      </c>
      <c r="D64" s="7" t="n">
        <v>107742</v>
      </c>
      <c r="E64" s="7" t="n">
        <v>112431</v>
      </c>
    </row>
    <row r="65" spans="1:5">
      <c r="A65" s="4" t="s">
        <v>32</v>
      </c>
      <c r="B65" s="6" t="n">
        <v>196337</v>
      </c>
      <c r="C65" s="6" t="n">
        <v>171175</v>
      </c>
    </row>
    <row r="66" spans="1:5">
      <c r="A66" s="4" t="s">
        <v>339</v>
      </c>
      <c r="B66" s="6" t="n">
        <v>34648</v>
      </c>
      <c r="C66" s="6" t="n">
        <v>62651</v>
      </c>
    </row>
    <row r="67" spans="1:5">
      <c r="A67" s="4" t="s">
        <v>330</v>
      </c>
      <c r="B67" s="6" t="n">
        <v>20248</v>
      </c>
      <c r="C67" s="6" t="n">
        <v>22368</v>
      </c>
    </row>
    <row r="68" spans="1:5">
      <c r="A68" s="4" t="s">
        <v>35</v>
      </c>
      <c r="B68" s="6" t="n">
        <v>360726</v>
      </c>
      <c r="C68" s="6" t="n">
        <v>370578</v>
      </c>
    </row>
    <row r="69" spans="1:5">
      <c r="A69" s="4" t="s">
        <v>331</v>
      </c>
      <c r="B69" s="6" t="n">
        <v>24721</v>
      </c>
      <c r="C69" s="6" t="n">
        <v>27652</v>
      </c>
    </row>
    <row r="70" spans="1:5">
      <c r="A70" s="4" t="s">
        <v>37</v>
      </c>
      <c r="B70" s="6" t="n">
        <v>214571</v>
      </c>
      <c r="C70" s="6" t="n">
        <v>223267</v>
      </c>
    </row>
    <row r="71" spans="1:5">
      <c r="A71" s="4" t="s">
        <v>332</v>
      </c>
      <c r="B71" s="6" t="n">
        <v>38610</v>
      </c>
      <c r="C71" s="6" t="n">
        <v>43542</v>
      </c>
    </row>
    <row r="72" spans="1:5">
      <c r="A72" s="4" t="s">
        <v>40</v>
      </c>
      <c r="B72" s="6" t="n">
        <v>37666</v>
      </c>
      <c r="C72" s="6" t="n">
        <v>37060</v>
      </c>
    </row>
    <row r="73" spans="1:5">
      <c r="A73" s="4" t="s">
        <v>41</v>
      </c>
      <c r="B73" s="6" t="n">
        <v>676294</v>
      </c>
      <c r="C73" s="6" t="n">
        <v>702099</v>
      </c>
    </row>
    <row r="74" spans="1:5">
      <c r="A74" s="3" t="s">
        <v>333</v>
      </c>
    </row>
    <row r="75" spans="1:5">
      <c r="A75" s="4" t="s">
        <v>337</v>
      </c>
      <c r="B75" s="6" t="n">
        <v>29943</v>
      </c>
      <c r="C75" s="6" t="n">
        <v>60116</v>
      </c>
    </row>
    <row r="76" spans="1:5">
      <c r="A76" s="4" t="s">
        <v>334</v>
      </c>
      <c r="B76" s="6" t="n">
        <v>98236</v>
      </c>
      <c r="C76" s="6" t="n">
        <v>104468</v>
      </c>
    </row>
    <row r="77" spans="1:5">
      <c r="A77" s="4" t="s">
        <v>46</v>
      </c>
      <c r="B77" s="6" t="n">
        <v>128179</v>
      </c>
      <c r="C77" s="6" t="n">
        <v>164584</v>
      </c>
    </row>
    <row r="78" spans="1:5">
      <c r="A78" s="4" t="s">
        <v>49</v>
      </c>
      <c r="B78" s="6" t="n">
        <v>42950</v>
      </c>
      <c r="C78" s="6" t="n">
        <v>42140</v>
      </c>
    </row>
    <row r="79" spans="1:5">
      <c r="A79" s="4" t="s">
        <v>50</v>
      </c>
      <c r="B79" s="6" t="n">
        <v>171129</v>
      </c>
      <c r="C79" s="6" t="n">
        <v>206724</v>
      </c>
    </row>
    <row r="80" spans="1:5">
      <c r="A80" s="4" t="s">
        <v>53</v>
      </c>
      <c r="B80" s="6" t="n">
        <v>505165</v>
      </c>
      <c r="C80" s="6" t="n">
        <v>495375</v>
      </c>
    </row>
    <row r="81" spans="1:5">
      <c r="A81" s="4" t="s">
        <v>60</v>
      </c>
      <c r="B81" s="6" t="n">
        <v>676294</v>
      </c>
      <c r="C81" s="6" t="n">
        <v>702099</v>
      </c>
    </row>
    <row r="82" spans="1:5">
      <c r="A82" s="4" t="s">
        <v>341</v>
      </c>
    </row>
    <row r="83" spans="1:5">
      <c r="A83" s="3" t="s">
        <v>329</v>
      </c>
    </row>
    <row r="84" spans="1:5">
      <c r="A84" s="4" t="s">
        <v>339</v>
      </c>
      <c r="B84" s="6" t="n">
        <v>-996352</v>
      </c>
      <c r="C84" s="6" t="n">
        <v>-999103</v>
      </c>
    </row>
    <row r="85" spans="1:5">
      <c r="A85" s="4" t="s">
        <v>35</v>
      </c>
      <c r="B85" s="6" t="n">
        <v>-996352</v>
      </c>
      <c r="C85" s="6" t="n">
        <v>-999103</v>
      </c>
    </row>
    <row r="86" spans="1:5">
      <c r="A86" s="4" t="s">
        <v>332</v>
      </c>
      <c r="B86" s="6" t="n">
        <v>-19406</v>
      </c>
      <c r="C86" s="6" t="n">
        <v>-21041</v>
      </c>
    </row>
    <row r="87" spans="1:5">
      <c r="A87" s="4" t="s">
        <v>336</v>
      </c>
      <c r="B87" s="6" t="n">
        <v>-2530928</v>
      </c>
      <c r="C87" s="6" t="n">
        <v>-2481871</v>
      </c>
    </row>
    <row r="88" spans="1:5">
      <c r="A88" s="4" t="s">
        <v>41</v>
      </c>
      <c r="B88" s="6" t="n">
        <v>-3546686</v>
      </c>
      <c r="C88" s="6" t="n">
        <v>-3502015</v>
      </c>
    </row>
    <row r="89" spans="1:5">
      <c r="A89" s="3" t="s">
        <v>333</v>
      </c>
    </row>
    <row r="90" spans="1:5">
      <c r="A90" s="4" t="s">
        <v>337</v>
      </c>
      <c r="B90" s="6" t="n">
        <v>-996352</v>
      </c>
      <c r="C90" s="6" t="n">
        <v>-999103</v>
      </c>
    </row>
    <row r="91" spans="1:5">
      <c r="A91" s="4" t="s">
        <v>46</v>
      </c>
      <c r="B91" s="6" t="n">
        <v>-996352</v>
      </c>
      <c r="C91" s="6" t="n">
        <v>-999103</v>
      </c>
    </row>
    <row r="92" spans="1:5">
      <c r="A92" s="4" t="s">
        <v>50</v>
      </c>
      <c r="B92" s="6" t="n">
        <v>-996352</v>
      </c>
      <c r="C92" s="6" t="n">
        <v>-999103</v>
      </c>
    </row>
    <row r="93" spans="1:5">
      <c r="A93" s="4" t="s">
        <v>53</v>
      </c>
      <c r="B93" s="6" t="n">
        <v>-2550334</v>
      </c>
      <c r="C93" s="6" t="n">
        <v>-2502912</v>
      </c>
    </row>
    <row r="94" spans="1:5">
      <c r="A94" s="4" t="s">
        <v>60</v>
      </c>
      <c r="B94" s="7" t="n">
        <v>-3546686</v>
      </c>
      <c r="C94" s="7" t="n">
        <v>-35020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71</v>
      </c>
      <c r="D1" s="2" t="s">
        <v>1</v>
      </c>
    </row>
    <row r="2" spans="1:5">
      <c r="B2" s="2" t="s">
        <v>2</v>
      </c>
      <c r="C2" s="2" t="s">
        <v>72</v>
      </c>
      <c r="D2" s="2" t="s">
        <v>2</v>
      </c>
      <c r="E2" s="2" t="s">
        <v>72</v>
      </c>
    </row>
    <row r="3" spans="1:5">
      <c r="A3" s="4" t="s">
        <v>74</v>
      </c>
      <c r="B3" s="7" t="n">
        <v>460147</v>
      </c>
      <c r="C3" s="7" t="n">
        <v>449137</v>
      </c>
      <c r="D3" s="7" t="n">
        <v>930432</v>
      </c>
      <c r="E3" s="7" t="n">
        <v>881475</v>
      </c>
    </row>
    <row r="4" spans="1:5">
      <c r="A4" s="3" t="s">
        <v>75</v>
      </c>
    </row>
    <row r="5" spans="1:5">
      <c r="A5" s="4" t="s">
        <v>76</v>
      </c>
      <c r="B5" s="6" t="n">
        <v>303194</v>
      </c>
      <c r="C5" s="6" t="n">
        <v>291469</v>
      </c>
      <c r="D5" s="6" t="n">
        <v>608830</v>
      </c>
      <c r="E5" s="6" t="n">
        <v>570499</v>
      </c>
    </row>
    <row r="6" spans="1:5">
      <c r="A6" s="4" t="s">
        <v>77</v>
      </c>
      <c r="B6" s="6" t="n">
        <v>108245</v>
      </c>
      <c r="C6" s="6" t="n">
        <v>109045</v>
      </c>
      <c r="D6" s="6" t="n">
        <v>211854</v>
      </c>
      <c r="E6" s="6" t="n">
        <v>211259</v>
      </c>
    </row>
    <row r="7" spans="1:5">
      <c r="A7" s="4" t="s">
        <v>78</v>
      </c>
      <c r="B7" s="6" t="n">
        <v>1750</v>
      </c>
      <c r="D7" s="6" t="n">
        <v>6811</v>
      </c>
    </row>
    <row r="8" spans="1:5">
      <c r="A8" s="4" t="s">
        <v>79</v>
      </c>
      <c r="B8" s="6" t="n">
        <v>206</v>
      </c>
      <c r="C8" s="6" t="n">
        <v>-1538</v>
      </c>
      <c r="D8" s="6" t="n">
        <v>1340</v>
      </c>
      <c r="E8" s="6" t="n">
        <v>-1304</v>
      </c>
    </row>
    <row r="9" spans="1:5">
      <c r="A9" s="4" t="s">
        <v>80</v>
      </c>
      <c r="B9" s="6" t="n">
        <v>2590</v>
      </c>
      <c r="C9" s="6" t="n">
        <v>3007</v>
      </c>
      <c r="D9" s="6" t="n">
        <v>5196</v>
      </c>
      <c r="E9" s="6" t="n">
        <v>6019</v>
      </c>
    </row>
    <row r="10" spans="1:5">
      <c r="A10" s="4" t="s">
        <v>81</v>
      </c>
      <c r="B10" s="6" t="n">
        <v>415985</v>
      </c>
      <c r="C10" s="6" t="n">
        <v>401983</v>
      </c>
      <c r="D10" s="6" t="n">
        <v>834031</v>
      </c>
      <c r="E10" s="6" t="n">
        <v>786473</v>
      </c>
    </row>
    <row r="11" spans="1:5">
      <c r="A11" s="4" t="s">
        <v>82</v>
      </c>
      <c r="B11" s="6" t="n">
        <v>44162</v>
      </c>
      <c r="C11" s="6" t="n">
        <v>47154</v>
      </c>
      <c r="D11" s="6" t="n">
        <v>96401</v>
      </c>
      <c r="E11" s="6" t="n">
        <v>95002</v>
      </c>
    </row>
    <row r="12" spans="1:5">
      <c r="A12" s="4" t="s">
        <v>86</v>
      </c>
      <c r="B12" s="6" t="n">
        <v>-2178</v>
      </c>
      <c r="C12" s="6" t="n">
        <v>-11523</v>
      </c>
      <c r="D12" s="6" t="n">
        <v>-5850</v>
      </c>
      <c r="E12" s="6" t="n">
        <v>-24028</v>
      </c>
    </row>
    <row r="13" spans="1:5">
      <c r="A13" s="4" t="s">
        <v>87</v>
      </c>
      <c r="B13" s="6" t="n">
        <v>41984</v>
      </c>
      <c r="C13" s="6" t="n">
        <v>35631</v>
      </c>
      <c r="D13" s="6" t="n">
        <v>90551</v>
      </c>
      <c r="E13" s="6" t="n">
        <v>70974</v>
      </c>
    </row>
    <row r="14" spans="1:5">
      <c r="A14" s="4" t="s">
        <v>88</v>
      </c>
      <c r="B14" s="6" t="n">
        <v>15437</v>
      </c>
      <c r="C14" s="6" t="n">
        <v>13922</v>
      </c>
      <c r="D14" s="6" t="n">
        <v>33823</v>
      </c>
      <c r="E14" s="6" t="n">
        <v>25579</v>
      </c>
    </row>
    <row r="15" spans="1:5">
      <c r="A15" s="4" t="s">
        <v>89</v>
      </c>
      <c r="B15" s="6" t="n">
        <v>26547</v>
      </c>
      <c r="C15" s="6" t="n">
        <v>21709</v>
      </c>
      <c r="D15" s="6" t="n">
        <v>56728</v>
      </c>
      <c r="E15" s="6" t="n">
        <v>45395</v>
      </c>
    </row>
    <row r="16" spans="1:5">
      <c r="A16" s="3" t="s">
        <v>343</v>
      </c>
    </row>
    <row r="17" spans="1:5">
      <c r="A17" s="4" t="s">
        <v>93</v>
      </c>
      <c r="B17" s="6" t="n">
        <v>-18809</v>
      </c>
      <c r="C17" s="6" t="n">
        <v>13298</v>
      </c>
      <c r="D17" s="6" t="n">
        <v>-19167</v>
      </c>
      <c r="E17" s="6" t="n">
        <v>-7184</v>
      </c>
    </row>
    <row r="18" spans="1:5">
      <c r="A18" s="4" t="s">
        <v>94</v>
      </c>
      <c r="B18" s="6" t="n">
        <v>-18809</v>
      </c>
      <c r="C18" s="6" t="n">
        <v>13298</v>
      </c>
      <c r="D18" s="6" t="n">
        <v>-19167</v>
      </c>
      <c r="E18" s="6" t="n">
        <v>-7184</v>
      </c>
    </row>
    <row r="19" spans="1:5">
      <c r="A19" s="4" t="s">
        <v>95</v>
      </c>
      <c r="B19" s="6" t="n">
        <v>7738</v>
      </c>
      <c r="C19" s="6" t="n">
        <v>35007</v>
      </c>
      <c r="D19" s="6" t="n">
        <v>37561</v>
      </c>
      <c r="E19" s="6" t="n">
        <v>38211</v>
      </c>
    </row>
    <row r="20" spans="1:5">
      <c r="A20" s="4" t="s">
        <v>335</v>
      </c>
    </row>
    <row r="21" spans="1:5">
      <c r="A21" s="4" t="s">
        <v>74</v>
      </c>
      <c r="B21" s="6" t="n">
        <v>175278</v>
      </c>
      <c r="C21" s="6" t="n">
        <v>172899</v>
      </c>
      <c r="D21" s="6" t="n">
        <v>358272</v>
      </c>
      <c r="E21" s="6" t="n">
        <v>342034</v>
      </c>
    </row>
    <row r="22" spans="1:5">
      <c r="A22" s="3" t="s">
        <v>75</v>
      </c>
    </row>
    <row r="23" spans="1:5">
      <c r="A23" s="4" t="s">
        <v>76</v>
      </c>
      <c r="B23" s="6" t="n">
        <v>115254</v>
      </c>
      <c r="C23" s="6" t="n">
        <v>106517</v>
      </c>
      <c r="D23" s="6" t="n">
        <v>229683</v>
      </c>
      <c r="E23" s="6" t="n">
        <v>211580</v>
      </c>
    </row>
    <row r="24" spans="1:5">
      <c r="A24" s="4" t="s">
        <v>77</v>
      </c>
      <c r="B24" s="6" t="n">
        <v>45983</v>
      </c>
      <c r="C24" s="6" t="n">
        <v>48177</v>
      </c>
      <c r="D24" s="6" t="n">
        <v>90650</v>
      </c>
      <c r="E24" s="6" t="n">
        <v>91588</v>
      </c>
    </row>
    <row r="25" spans="1:5">
      <c r="A25" s="4" t="s">
        <v>78</v>
      </c>
      <c r="B25" s="6" t="n">
        <v>1750</v>
      </c>
      <c r="D25" s="6" t="n">
        <v>1750</v>
      </c>
    </row>
    <row r="26" spans="1:5">
      <c r="A26" s="4" t="s">
        <v>79</v>
      </c>
      <c r="C26" s="6" t="n">
        <v>-1485</v>
      </c>
      <c r="D26" s="6" t="n">
        <v>6</v>
      </c>
      <c r="E26" s="6" t="n">
        <v>-1420</v>
      </c>
    </row>
    <row r="27" spans="1:5">
      <c r="A27" s="4" t="s">
        <v>80</v>
      </c>
      <c r="B27" s="6" t="n">
        <v>986</v>
      </c>
      <c r="C27" s="6" t="n">
        <v>986</v>
      </c>
      <c r="D27" s="6" t="n">
        <v>1972</v>
      </c>
      <c r="E27" s="6" t="n">
        <v>1972</v>
      </c>
    </row>
    <row r="28" spans="1:5">
      <c r="A28" s="4" t="s">
        <v>81</v>
      </c>
      <c r="B28" s="6" t="n">
        <v>163973</v>
      </c>
      <c r="C28" s="6" t="n">
        <v>154195</v>
      </c>
      <c r="D28" s="6" t="n">
        <v>324061</v>
      </c>
      <c r="E28" s="6" t="n">
        <v>303720</v>
      </c>
    </row>
    <row r="29" spans="1:5">
      <c r="A29" s="4" t="s">
        <v>82</v>
      </c>
      <c r="B29" s="6" t="n">
        <v>11305</v>
      </c>
      <c r="C29" s="6" t="n">
        <v>18704</v>
      </c>
      <c r="D29" s="6" t="n">
        <v>34211</v>
      </c>
      <c r="E29" s="6" t="n">
        <v>38314</v>
      </c>
    </row>
    <row r="30" spans="1:5">
      <c r="A30" s="4" t="s">
        <v>86</v>
      </c>
      <c r="B30" s="6" t="n">
        <v>-6892</v>
      </c>
      <c r="C30" s="6" t="n">
        <v>-11709</v>
      </c>
      <c r="D30" s="6" t="n">
        <v>-11969</v>
      </c>
      <c r="E30" s="6" t="n">
        <v>-25575</v>
      </c>
    </row>
    <row r="31" spans="1:5">
      <c r="A31" s="4" t="s">
        <v>87</v>
      </c>
      <c r="B31" s="6" t="n">
        <v>4413</v>
      </c>
      <c r="C31" s="6" t="n">
        <v>6995</v>
      </c>
      <c r="D31" s="6" t="n">
        <v>22242</v>
      </c>
      <c r="E31" s="6" t="n">
        <v>12739</v>
      </c>
    </row>
    <row r="32" spans="1:5">
      <c r="A32" s="4" t="s">
        <v>88</v>
      </c>
      <c r="B32" s="6" t="n">
        <v>3034</v>
      </c>
      <c r="C32" s="6" t="n">
        <v>4124</v>
      </c>
      <c r="D32" s="6" t="n">
        <v>11183</v>
      </c>
      <c r="E32" s="6" t="n">
        <v>6687</v>
      </c>
    </row>
    <row r="33" spans="1:5">
      <c r="A33" s="4" t="s">
        <v>344</v>
      </c>
      <c r="B33" s="6" t="n">
        <v>25168</v>
      </c>
      <c r="C33" s="6" t="n">
        <v>18838</v>
      </c>
      <c r="D33" s="6" t="n">
        <v>45669</v>
      </c>
      <c r="E33" s="6" t="n">
        <v>39343</v>
      </c>
    </row>
    <row r="34" spans="1:5">
      <c r="A34" s="4" t="s">
        <v>89</v>
      </c>
      <c r="B34" s="6" t="n">
        <v>26547</v>
      </c>
      <c r="C34" s="6" t="n">
        <v>21709</v>
      </c>
      <c r="D34" s="6" t="n">
        <v>56728</v>
      </c>
      <c r="E34" s="6" t="n">
        <v>45395</v>
      </c>
    </row>
    <row r="35" spans="1:5">
      <c r="A35" s="3" t="s">
        <v>343</v>
      </c>
    </row>
    <row r="36" spans="1:5">
      <c r="A36" s="4" t="s">
        <v>95</v>
      </c>
      <c r="B36" s="6" t="n">
        <v>26547</v>
      </c>
      <c r="C36" s="6" t="n">
        <v>21709</v>
      </c>
      <c r="D36" s="6" t="n">
        <v>56728</v>
      </c>
      <c r="E36" s="6" t="n">
        <v>45395</v>
      </c>
    </row>
    <row r="37" spans="1:5">
      <c r="A37" s="4" t="s">
        <v>338</v>
      </c>
    </row>
    <row r="38" spans="1:5">
      <c r="A38" s="4" t="s">
        <v>74</v>
      </c>
      <c r="B38" s="6" t="n">
        <v>146603</v>
      </c>
      <c r="C38" s="6" t="n">
        <v>289431</v>
      </c>
      <c r="D38" s="6" t="n">
        <v>309166</v>
      </c>
      <c r="E38" s="6" t="n">
        <v>433570</v>
      </c>
    </row>
    <row r="39" spans="1:5">
      <c r="A39" s="3" t="s">
        <v>75</v>
      </c>
    </row>
    <row r="40" spans="1:5">
      <c r="A40" s="4" t="s">
        <v>76</v>
      </c>
      <c r="B40" s="6" t="n">
        <v>99622</v>
      </c>
      <c r="C40" s="6" t="n">
        <v>238186</v>
      </c>
      <c r="D40" s="6" t="n">
        <v>208812</v>
      </c>
      <c r="E40" s="6" t="n">
        <v>334773</v>
      </c>
    </row>
    <row r="41" spans="1:5">
      <c r="A41" s="4" t="s">
        <v>77</v>
      </c>
      <c r="B41" s="6" t="n">
        <v>31065</v>
      </c>
      <c r="C41" s="6" t="n">
        <v>30962</v>
      </c>
      <c r="D41" s="6" t="n">
        <v>61786</v>
      </c>
      <c r="E41" s="6" t="n">
        <v>60839</v>
      </c>
    </row>
    <row r="42" spans="1:5">
      <c r="A42" s="4" t="s">
        <v>78</v>
      </c>
      <c r="D42" s="6" t="n">
        <v>4563</v>
      </c>
    </row>
    <row r="43" spans="1:5">
      <c r="A43" s="4" t="s">
        <v>79</v>
      </c>
      <c r="B43" s="6" t="n">
        <v>206</v>
      </c>
      <c r="C43" s="6" t="n">
        <v>-53</v>
      </c>
      <c r="D43" s="6" t="n">
        <v>1334</v>
      </c>
      <c r="E43" s="6" t="n">
        <v>116</v>
      </c>
    </row>
    <row r="44" spans="1:5">
      <c r="A44" s="4" t="s">
        <v>80</v>
      </c>
      <c r="B44" s="6" t="n">
        <v>540</v>
      </c>
      <c r="C44" s="6" t="n">
        <v>716</v>
      </c>
      <c r="D44" s="6" t="n">
        <v>1098</v>
      </c>
      <c r="E44" s="6" t="n">
        <v>1431</v>
      </c>
    </row>
    <row r="45" spans="1:5">
      <c r="A45" s="4" t="s">
        <v>81</v>
      </c>
      <c r="B45" s="6" t="n">
        <v>131433</v>
      </c>
      <c r="C45" s="6" t="n">
        <v>269811</v>
      </c>
      <c r="D45" s="6" t="n">
        <v>277593</v>
      </c>
      <c r="E45" s="6" t="n">
        <v>397159</v>
      </c>
    </row>
    <row r="46" spans="1:5">
      <c r="A46" s="4" t="s">
        <v>82</v>
      </c>
      <c r="B46" s="6" t="n">
        <v>15170</v>
      </c>
      <c r="C46" s="6" t="n">
        <v>19620</v>
      </c>
      <c r="D46" s="6" t="n">
        <v>31573</v>
      </c>
      <c r="E46" s="6" t="n">
        <v>36411</v>
      </c>
    </row>
    <row r="47" spans="1:5">
      <c r="A47" s="4" t="s">
        <v>86</v>
      </c>
      <c r="B47" s="6" t="n">
        <v>-1559</v>
      </c>
      <c r="C47" s="6" t="n">
        <v>-1053</v>
      </c>
      <c r="D47" s="6" t="n">
        <v>-2269</v>
      </c>
      <c r="E47" s="6" t="n">
        <v>-3063</v>
      </c>
    </row>
    <row r="48" spans="1:5">
      <c r="A48" s="4" t="s">
        <v>87</v>
      </c>
      <c r="B48" s="6" t="n">
        <v>13611</v>
      </c>
      <c r="C48" s="6" t="n">
        <v>18567</v>
      </c>
      <c r="D48" s="6" t="n">
        <v>29304</v>
      </c>
      <c r="E48" s="6" t="n">
        <v>33348</v>
      </c>
    </row>
    <row r="49" spans="1:5">
      <c r="A49" s="4" t="s">
        <v>88</v>
      </c>
      <c r="B49" s="6" t="n">
        <v>6865</v>
      </c>
      <c r="C49" s="6" t="n">
        <v>8267</v>
      </c>
      <c r="D49" s="6" t="n">
        <v>13724</v>
      </c>
      <c r="E49" s="6" t="n">
        <v>13993</v>
      </c>
    </row>
    <row r="50" spans="1:5">
      <c r="A50" s="4" t="s">
        <v>344</v>
      </c>
      <c r="B50" s="6" t="n">
        <v>17107</v>
      </c>
      <c r="C50" s="6" t="n">
        <v>6851</v>
      </c>
      <c r="D50" s="6" t="n">
        <v>26989</v>
      </c>
      <c r="E50" s="6" t="n">
        <v>16676</v>
      </c>
    </row>
    <row r="51" spans="1:5">
      <c r="A51" s="4" t="s">
        <v>89</v>
      </c>
      <c r="B51" s="6" t="n">
        <v>23853</v>
      </c>
      <c r="C51" s="6" t="n">
        <v>17151</v>
      </c>
      <c r="D51" s="6" t="n">
        <v>42569</v>
      </c>
      <c r="E51" s="6" t="n">
        <v>36031</v>
      </c>
    </row>
    <row r="52" spans="1:5">
      <c r="A52" s="3" t="s">
        <v>343</v>
      </c>
    </row>
    <row r="53" spans="1:5">
      <c r="A53" s="4" t="s">
        <v>95</v>
      </c>
      <c r="B53" s="6" t="n">
        <v>23853</v>
      </c>
      <c r="C53" s="6" t="n">
        <v>17151</v>
      </c>
      <c r="D53" s="6" t="n">
        <v>42569</v>
      </c>
      <c r="E53" s="6" t="n">
        <v>36031</v>
      </c>
    </row>
    <row r="54" spans="1:5">
      <c r="A54" s="4" t="s">
        <v>340</v>
      </c>
    </row>
    <row r="55" spans="1:5">
      <c r="A55" s="4" t="s">
        <v>74</v>
      </c>
      <c r="B55" s="6" t="n">
        <v>140557</v>
      </c>
      <c r="C55" s="6" t="n">
        <v>125484</v>
      </c>
      <c r="D55" s="6" t="n">
        <v>267623</v>
      </c>
      <c r="E55" s="6" t="n">
        <v>247336</v>
      </c>
    </row>
    <row r="56" spans="1:5">
      <c r="A56" s="3" t="s">
        <v>75</v>
      </c>
    </row>
    <row r="57" spans="1:5">
      <c r="A57" s="4" t="s">
        <v>76</v>
      </c>
      <c r="B57" s="6" t="n">
        <v>90556</v>
      </c>
      <c r="C57" s="6" t="n">
        <v>85255</v>
      </c>
      <c r="D57" s="6" t="n">
        <v>174871</v>
      </c>
      <c r="E57" s="6" t="n">
        <v>165338</v>
      </c>
    </row>
    <row r="58" spans="1:5">
      <c r="A58" s="4" t="s">
        <v>77</v>
      </c>
      <c r="B58" s="6" t="n">
        <v>31250</v>
      </c>
      <c r="C58" s="6" t="n">
        <v>30094</v>
      </c>
      <c r="D58" s="6" t="n">
        <v>59511</v>
      </c>
      <c r="E58" s="6" t="n">
        <v>59105</v>
      </c>
    </row>
    <row r="59" spans="1:5">
      <c r="A59" s="4" t="s">
        <v>78</v>
      </c>
      <c r="D59" s="6" t="n">
        <v>498</v>
      </c>
    </row>
    <row r="60" spans="1:5">
      <c r="A60" s="4" t="s">
        <v>80</v>
      </c>
      <c r="B60" s="6" t="n">
        <v>1882</v>
      </c>
      <c r="C60" s="6" t="n">
        <v>2202</v>
      </c>
      <c r="D60" s="6" t="n">
        <v>3761</v>
      </c>
      <c r="E60" s="6" t="n">
        <v>4383</v>
      </c>
    </row>
    <row r="61" spans="1:5">
      <c r="A61" s="4" t="s">
        <v>81</v>
      </c>
      <c r="B61" s="6" t="n">
        <v>123688</v>
      </c>
      <c r="C61" s="6" t="n">
        <v>117551</v>
      </c>
      <c r="D61" s="6" t="n">
        <v>238641</v>
      </c>
      <c r="E61" s="6" t="n">
        <v>228826</v>
      </c>
    </row>
    <row r="62" spans="1:5">
      <c r="A62" s="4" t="s">
        <v>82</v>
      </c>
      <c r="B62" s="6" t="n">
        <v>16869</v>
      </c>
      <c r="C62" s="6" t="n">
        <v>7933</v>
      </c>
      <c r="D62" s="6" t="n">
        <v>28982</v>
      </c>
      <c r="E62" s="6" t="n">
        <v>18510</v>
      </c>
    </row>
    <row r="63" spans="1:5">
      <c r="A63" s="4" t="s">
        <v>86</v>
      </c>
      <c r="B63" s="6" t="n">
        <v>6273</v>
      </c>
      <c r="C63" s="6" t="n">
        <v>1239</v>
      </c>
      <c r="D63" s="6" t="n">
        <v>8388</v>
      </c>
      <c r="E63" s="6" t="n">
        <v>4610</v>
      </c>
    </row>
    <row r="64" spans="1:5">
      <c r="A64" s="4" t="s">
        <v>87</v>
      </c>
      <c r="B64" s="6" t="n">
        <v>23142</v>
      </c>
      <c r="C64" s="6" t="n">
        <v>9172</v>
      </c>
      <c r="D64" s="6" t="n">
        <v>37370</v>
      </c>
      <c r="E64" s="6" t="n">
        <v>23120</v>
      </c>
    </row>
    <row r="65" spans="1:5">
      <c r="A65" s="4" t="s">
        <v>88</v>
      </c>
      <c r="B65" s="6" t="n">
        <v>5538</v>
      </c>
      <c r="C65" s="6" t="n">
        <v>1531</v>
      </c>
      <c r="D65" s="6" t="n">
        <v>8916</v>
      </c>
      <c r="E65" s="6" t="n">
        <v>4899</v>
      </c>
    </row>
    <row r="66" spans="1:5">
      <c r="A66" s="4" t="s">
        <v>89</v>
      </c>
      <c r="B66" s="6" t="n">
        <v>17604</v>
      </c>
      <c r="C66" s="6" t="n">
        <v>7641</v>
      </c>
      <c r="D66" s="6" t="n">
        <v>28454</v>
      </c>
      <c r="E66" s="6" t="n">
        <v>18221</v>
      </c>
    </row>
    <row r="67" spans="1:5">
      <c r="A67" s="3" t="s">
        <v>343</v>
      </c>
    </row>
    <row r="68" spans="1:5">
      <c r="A68" s="4" t="s">
        <v>93</v>
      </c>
      <c r="B68" s="6" t="n">
        <v>-18809</v>
      </c>
      <c r="C68" s="6" t="n">
        <v>13298</v>
      </c>
      <c r="D68" s="6" t="n">
        <v>-19167</v>
      </c>
      <c r="E68" s="6" t="n">
        <v>-7184</v>
      </c>
    </row>
    <row r="69" spans="1:5">
      <c r="A69" s="4" t="s">
        <v>94</v>
      </c>
      <c r="B69" s="6" t="n">
        <v>-18809</v>
      </c>
      <c r="C69" s="6" t="n">
        <v>13298</v>
      </c>
      <c r="D69" s="6" t="n">
        <v>-19167</v>
      </c>
      <c r="E69" s="6" t="n">
        <v>-7184</v>
      </c>
    </row>
    <row r="70" spans="1:5">
      <c r="A70" s="4" t="s">
        <v>95</v>
      </c>
      <c r="B70" s="6" t="n">
        <v>-1205</v>
      </c>
      <c r="C70" s="6" t="n">
        <v>20939</v>
      </c>
      <c r="D70" s="6" t="n">
        <v>9287</v>
      </c>
      <c r="E70" s="6" t="n">
        <v>11037</v>
      </c>
    </row>
    <row r="71" spans="1:5">
      <c r="A71" s="4" t="s">
        <v>341</v>
      </c>
    </row>
    <row r="72" spans="1:5">
      <c r="A72" s="4" t="s">
        <v>74</v>
      </c>
      <c r="B72" s="6" t="n">
        <v>-2291</v>
      </c>
      <c r="C72" s="6" t="n">
        <v>-138677</v>
      </c>
      <c r="D72" s="6" t="n">
        <v>-4629</v>
      </c>
      <c r="E72" s="6" t="n">
        <v>-141465</v>
      </c>
    </row>
    <row r="73" spans="1:5">
      <c r="A73" s="3" t="s">
        <v>75</v>
      </c>
    </row>
    <row r="74" spans="1:5">
      <c r="A74" s="4" t="s">
        <v>76</v>
      </c>
      <c r="B74" s="6" t="n">
        <v>-2238</v>
      </c>
      <c r="C74" s="6" t="n">
        <v>-138489</v>
      </c>
      <c r="D74" s="6" t="n">
        <v>-4536</v>
      </c>
      <c r="E74" s="6" t="n">
        <v>-141192</v>
      </c>
    </row>
    <row r="75" spans="1:5">
      <c r="A75" s="4" t="s">
        <v>77</v>
      </c>
      <c r="B75" s="6" t="n">
        <v>-53</v>
      </c>
      <c r="C75" s="6" t="n">
        <v>-188</v>
      </c>
      <c r="D75" s="6" t="n">
        <v>-93</v>
      </c>
      <c r="E75" s="6" t="n">
        <v>-273</v>
      </c>
    </row>
    <row r="76" spans="1:5">
      <c r="A76" s="4" t="s">
        <v>80</v>
      </c>
      <c r="B76" s="6" t="n">
        <v>-818</v>
      </c>
      <c r="C76" s="6" t="n">
        <v>-897</v>
      </c>
      <c r="D76" s="6" t="n">
        <v>-1635</v>
      </c>
      <c r="E76" s="6" t="n">
        <v>-1767</v>
      </c>
    </row>
    <row r="77" spans="1:5">
      <c r="A77" s="4" t="s">
        <v>81</v>
      </c>
      <c r="B77" s="6" t="n">
        <v>-3109</v>
      </c>
      <c r="C77" s="6" t="n">
        <v>-139574</v>
      </c>
      <c r="D77" s="6" t="n">
        <v>-6264</v>
      </c>
      <c r="E77" s="6" t="n">
        <v>-143232</v>
      </c>
    </row>
    <row r="78" spans="1:5">
      <c r="A78" s="4" t="s">
        <v>82</v>
      </c>
      <c r="B78" s="6" t="n">
        <v>818</v>
      </c>
      <c r="C78" s="6" t="n">
        <v>897</v>
      </c>
      <c r="D78" s="6" t="n">
        <v>1635</v>
      </c>
      <c r="E78" s="6" t="n">
        <v>1767</v>
      </c>
    </row>
    <row r="79" spans="1:5">
      <c r="A79" s="4" t="s">
        <v>87</v>
      </c>
      <c r="B79" s="6" t="n">
        <v>818</v>
      </c>
      <c r="C79" s="6" t="n">
        <v>897</v>
      </c>
      <c r="D79" s="6" t="n">
        <v>1635</v>
      </c>
      <c r="E79" s="6" t="n">
        <v>1767</v>
      </c>
    </row>
    <row r="80" spans="1:5">
      <c r="A80" s="4" t="s">
        <v>344</v>
      </c>
      <c r="B80" s="6" t="n">
        <v>-42275</v>
      </c>
      <c r="C80" s="6" t="n">
        <v>-25689</v>
      </c>
      <c r="D80" s="6" t="n">
        <v>-72658</v>
      </c>
      <c r="E80" s="6" t="n">
        <v>-56019</v>
      </c>
    </row>
    <row r="81" spans="1:5">
      <c r="A81" s="4" t="s">
        <v>89</v>
      </c>
      <c r="B81" s="6" t="n">
        <v>-41457</v>
      </c>
      <c r="C81" s="6" t="n">
        <v>-24792</v>
      </c>
      <c r="D81" s="6" t="n">
        <v>-71023</v>
      </c>
      <c r="E81" s="6" t="n">
        <v>-54252</v>
      </c>
    </row>
    <row r="82" spans="1:5">
      <c r="A82" s="3" t="s">
        <v>343</v>
      </c>
    </row>
    <row r="83" spans="1:5">
      <c r="A83" s="4" t="s">
        <v>95</v>
      </c>
      <c r="B83" s="7" t="n">
        <v>-41457</v>
      </c>
      <c r="C83" s="7" t="n">
        <v>-24792</v>
      </c>
      <c r="D83" s="7" t="n">
        <v>-71023</v>
      </c>
      <c r="E83" s="7" t="n">
        <v>-542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5</v>
      </c>
      <c r="B1" s="2" t="s">
        <v>71</v>
      </c>
      <c r="D1" s="2" t="s">
        <v>1</v>
      </c>
    </row>
    <row r="2" spans="1:5">
      <c r="B2" s="2" t="s">
        <v>2</v>
      </c>
      <c r="C2" s="2" t="s">
        <v>72</v>
      </c>
      <c r="D2" s="2" t="s">
        <v>2</v>
      </c>
      <c r="E2" s="2" t="s">
        <v>72</v>
      </c>
    </row>
    <row r="3" spans="1:5">
      <c r="A3" s="3" t="s">
        <v>73</v>
      </c>
    </row>
    <row r="4" spans="1:5">
      <c r="A4" s="4" t="s">
        <v>97</v>
      </c>
      <c r="B4" s="7" t="n">
        <v>0</v>
      </c>
      <c r="C4" s="7" t="n">
        <v>0</v>
      </c>
      <c r="D4" s="7" t="n">
        <v>0</v>
      </c>
      <c r="E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6</v>
      </c>
      <c r="B1" s="2" t="s">
        <v>1</v>
      </c>
    </row>
    <row r="2" spans="1:3">
      <c r="B2" s="2" t="s">
        <v>2</v>
      </c>
      <c r="C2" s="2" t="s">
        <v>72</v>
      </c>
    </row>
    <row r="3" spans="1:3">
      <c r="A3" s="3" t="s">
        <v>126</v>
      </c>
    </row>
    <row r="4" spans="1:3">
      <c r="A4" s="4" t="s">
        <v>347</v>
      </c>
      <c r="B4" s="7" t="n">
        <v>40633</v>
      </c>
      <c r="C4" s="7" t="n">
        <v>-30731</v>
      </c>
    </row>
    <row r="5" spans="1:3">
      <c r="A5" s="3" t="s">
        <v>140</v>
      </c>
    </row>
    <row r="6" spans="1:3">
      <c r="A6" s="4" t="s">
        <v>141</v>
      </c>
      <c r="B6" s="6" t="n">
        <v>-56</v>
      </c>
      <c r="C6" s="6" t="n">
        <v>-576</v>
      </c>
    </row>
    <row r="7" spans="1:3">
      <c r="A7" s="4" t="s">
        <v>142</v>
      </c>
      <c r="B7" s="6" t="n">
        <v>-11983</v>
      </c>
      <c r="C7" s="6" t="n">
        <v>-17533</v>
      </c>
    </row>
    <row r="8" spans="1:3">
      <c r="A8" s="4" t="s">
        <v>133</v>
      </c>
      <c r="B8" s="6" t="n">
        <v>96</v>
      </c>
      <c r="C8" s="6" t="n">
        <v>64</v>
      </c>
    </row>
    <row r="9" spans="1:3">
      <c r="A9" s="4" t="s">
        <v>143</v>
      </c>
      <c r="B9" s="6" t="n">
        <v>-11943</v>
      </c>
      <c r="C9" s="6" t="n">
        <v>-18045</v>
      </c>
    </row>
    <row r="10" spans="1:3">
      <c r="A10" s="3" t="s">
        <v>144</v>
      </c>
    </row>
    <row r="11" spans="1:3">
      <c r="A11" s="4" t="s">
        <v>145</v>
      </c>
      <c r="C11" s="6" t="n">
        <v>-3090</v>
      </c>
    </row>
    <row r="12" spans="1:3">
      <c r="A12" s="4" t="s">
        <v>147</v>
      </c>
      <c r="B12" s="6" t="n">
        <v>9353</v>
      </c>
      <c r="C12" s="6" t="n">
        <v>8662</v>
      </c>
    </row>
    <row r="13" spans="1:3">
      <c r="A13" s="4" t="s">
        <v>146</v>
      </c>
      <c r="B13" s="6" t="n">
        <v>2557</v>
      </c>
      <c r="C13" s="6" t="n">
        <v>2423</v>
      </c>
    </row>
    <row r="14" spans="1:3">
      <c r="A14" s="4" t="s">
        <v>116</v>
      </c>
      <c r="B14" s="6" t="n">
        <v>-2903</v>
      </c>
    </row>
    <row r="15" spans="1:3">
      <c r="A15" s="4" t="s">
        <v>133</v>
      </c>
      <c r="B15" s="6" t="n">
        <v>-154</v>
      </c>
      <c r="C15" s="6" t="n">
        <v>-326</v>
      </c>
    </row>
    <row r="16" spans="1:3">
      <c r="A16" s="4" t="s">
        <v>148</v>
      </c>
      <c r="B16" s="6" t="n">
        <v>8853</v>
      </c>
      <c r="C16" s="6" t="n">
        <v>7669</v>
      </c>
    </row>
    <row r="17" spans="1:3">
      <c r="A17" s="4" t="s">
        <v>149</v>
      </c>
      <c r="B17" s="6" t="n">
        <v>-4638</v>
      </c>
      <c r="C17" s="6" t="n">
        <v>-2585</v>
      </c>
    </row>
    <row r="18" spans="1:3">
      <c r="A18" s="4" t="s">
        <v>150</v>
      </c>
      <c r="B18" s="6" t="n">
        <v>32905</v>
      </c>
      <c r="C18" s="6" t="n">
        <v>-43692</v>
      </c>
    </row>
    <row r="19" spans="1:3">
      <c r="A19" s="4" t="s">
        <v>151</v>
      </c>
      <c r="B19" s="6" t="n">
        <v>149760</v>
      </c>
      <c r="C19" s="6" t="n">
        <v>283680</v>
      </c>
    </row>
    <row r="20" spans="1:3">
      <c r="A20" s="4" t="s">
        <v>152</v>
      </c>
      <c r="B20" s="6" t="n">
        <v>182665</v>
      </c>
      <c r="C20" s="6" t="n">
        <v>239988</v>
      </c>
    </row>
    <row r="21" spans="1:3">
      <c r="A21" s="4" t="s">
        <v>335</v>
      </c>
    </row>
    <row r="22" spans="1:3">
      <c r="A22" s="3" t="s">
        <v>126</v>
      </c>
    </row>
    <row r="23" spans="1:3">
      <c r="A23" s="4" t="s">
        <v>347</v>
      </c>
      <c r="B23" s="6" t="n">
        <v>-3975</v>
      </c>
      <c r="C23" s="6" t="n">
        <v>-28171</v>
      </c>
    </row>
    <row r="24" spans="1:3">
      <c r="A24" s="3" t="s">
        <v>140</v>
      </c>
    </row>
    <row r="25" spans="1:3">
      <c r="A25" s="4" t="s">
        <v>142</v>
      </c>
      <c r="B25" s="6" t="n">
        <v>-1533</v>
      </c>
      <c r="C25" s="6" t="n">
        <v>-6000</v>
      </c>
    </row>
    <row r="26" spans="1:3">
      <c r="A26" s="4" t="s">
        <v>133</v>
      </c>
      <c r="B26" s="6" t="n">
        <v>96</v>
      </c>
      <c r="C26" s="6" t="n">
        <v>25</v>
      </c>
    </row>
    <row r="27" spans="1:3">
      <c r="A27" s="4" t="s">
        <v>143</v>
      </c>
      <c r="B27" s="6" t="n">
        <v>-1437</v>
      </c>
      <c r="C27" s="6" t="n">
        <v>-5975</v>
      </c>
    </row>
    <row r="28" spans="1:3">
      <c r="A28" s="3" t="s">
        <v>144</v>
      </c>
    </row>
    <row r="29" spans="1:3">
      <c r="A29" s="4" t="s">
        <v>145</v>
      </c>
      <c r="C29" s="6" t="n">
        <v>-3090</v>
      </c>
    </row>
    <row r="30" spans="1:3">
      <c r="A30" s="4" t="s">
        <v>147</v>
      </c>
      <c r="B30" s="6" t="n">
        <v>9353</v>
      </c>
      <c r="C30" s="6" t="n">
        <v>8662</v>
      </c>
    </row>
    <row r="31" spans="1:3">
      <c r="A31" s="4" t="s">
        <v>116</v>
      </c>
      <c r="B31" s="6" t="n">
        <v>-2903</v>
      </c>
    </row>
    <row r="32" spans="1:3">
      <c r="A32" s="4" t="s">
        <v>133</v>
      </c>
      <c r="B32" s="6" t="n">
        <v>418</v>
      </c>
      <c r="C32" s="6" t="n">
        <v>-114</v>
      </c>
    </row>
    <row r="33" spans="1:3">
      <c r="A33" s="4" t="s">
        <v>348</v>
      </c>
      <c r="B33" s="6" t="n">
        <v>36342</v>
      </c>
      <c r="C33" s="6" t="n">
        <v>-10315</v>
      </c>
    </row>
    <row r="34" spans="1:3">
      <c r="A34" s="4" t="s">
        <v>148</v>
      </c>
      <c r="B34" s="6" t="n">
        <v>43210</v>
      </c>
      <c r="C34" s="6" t="n">
        <v>-4857</v>
      </c>
    </row>
    <row r="35" spans="1:3">
      <c r="A35" s="4" t="s">
        <v>150</v>
      </c>
      <c r="B35" s="6" t="n">
        <v>37798</v>
      </c>
    </row>
    <row r="36" spans="1:3">
      <c r="A36" s="4" t="s">
        <v>151</v>
      </c>
      <c r="B36" s="6" t="n">
        <v>35211</v>
      </c>
      <c r="C36" s="6" t="n">
        <v>171090</v>
      </c>
    </row>
    <row r="37" spans="1:3">
      <c r="A37" s="4" t="s">
        <v>152</v>
      </c>
      <c r="B37" s="6" t="n">
        <v>73009</v>
      </c>
      <c r="C37" s="6" t="n">
        <v>132087</v>
      </c>
    </row>
    <row r="38" spans="1:3">
      <c r="A38" s="4" t="s">
        <v>338</v>
      </c>
    </row>
    <row r="39" spans="1:3">
      <c r="A39" s="3" t="s">
        <v>126</v>
      </c>
    </row>
    <row r="40" spans="1:3">
      <c r="A40" s="4" t="s">
        <v>347</v>
      </c>
      <c r="B40" s="6" t="n">
        <v>42564</v>
      </c>
      <c r="C40" s="6" t="n">
        <v>8296</v>
      </c>
    </row>
    <row r="41" spans="1:3">
      <c r="A41" s="3" t="s">
        <v>140</v>
      </c>
    </row>
    <row r="42" spans="1:3">
      <c r="A42" s="4" t="s">
        <v>142</v>
      </c>
      <c r="B42" s="6" t="n">
        <v>-7821</v>
      </c>
      <c r="C42" s="6" t="n">
        <v>-8887</v>
      </c>
    </row>
    <row r="43" spans="1:3">
      <c r="A43" s="4" t="s">
        <v>143</v>
      </c>
      <c r="B43" s="6" t="n">
        <v>-7821</v>
      </c>
      <c r="C43" s="6" t="n">
        <v>-8887</v>
      </c>
    </row>
    <row r="44" spans="1:3">
      <c r="A44" s="3" t="s">
        <v>144</v>
      </c>
    </row>
    <row r="45" spans="1:3">
      <c r="A45" s="4" t="s">
        <v>133</v>
      </c>
      <c r="B45" s="6" t="n">
        <v>-572</v>
      </c>
      <c r="C45" s="6" t="n">
        <v>-212</v>
      </c>
    </row>
    <row r="46" spans="1:3">
      <c r="A46" s="4" t="s">
        <v>348</v>
      </c>
      <c r="B46" s="6" t="n">
        <v>-34173</v>
      </c>
      <c r="C46" s="6" t="n">
        <v>803</v>
      </c>
    </row>
    <row r="47" spans="1:3">
      <c r="A47" s="4" t="s">
        <v>148</v>
      </c>
      <c r="B47" s="6" t="n">
        <v>-34745</v>
      </c>
      <c r="C47" s="6" t="n">
        <v>591</v>
      </c>
    </row>
    <row r="48" spans="1:3">
      <c r="A48" s="4" t="s">
        <v>150</v>
      </c>
      <c r="B48" s="6" t="n">
        <v>-2</v>
      </c>
    </row>
    <row r="49" spans="1:3">
      <c r="A49" s="4" t="s">
        <v>151</v>
      </c>
      <c r="B49" s="6" t="n">
        <v>165</v>
      </c>
      <c r="C49" s="6" t="n">
        <v>159</v>
      </c>
    </row>
    <row r="50" spans="1:3">
      <c r="A50" s="4" t="s">
        <v>152</v>
      </c>
      <c r="B50" s="6" t="n">
        <v>163</v>
      </c>
      <c r="C50" s="6" t="n">
        <v>159</v>
      </c>
    </row>
    <row r="51" spans="1:3">
      <c r="A51" s="4" t="s">
        <v>340</v>
      </c>
    </row>
    <row r="52" spans="1:3">
      <c r="A52" s="3" t="s">
        <v>126</v>
      </c>
    </row>
    <row r="53" spans="1:3">
      <c r="A53" s="4" t="s">
        <v>347</v>
      </c>
      <c r="B53" s="6" t="n">
        <v>2044</v>
      </c>
      <c r="C53" s="6" t="n">
        <v>-10856</v>
      </c>
    </row>
    <row r="54" spans="1:3">
      <c r="A54" s="3" t="s">
        <v>140</v>
      </c>
    </row>
    <row r="55" spans="1:3">
      <c r="A55" s="4" t="s">
        <v>141</v>
      </c>
      <c r="B55" s="6" t="n">
        <v>-56</v>
      </c>
      <c r="C55" s="6" t="n">
        <v>-576</v>
      </c>
    </row>
    <row r="56" spans="1:3">
      <c r="A56" s="4" t="s">
        <v>142</v>
      </c>
      <c r="B56" s="6" t="n">
        <v>-2629</v>
      </c>
      <c r="C56" s="6" t="n">
        <v>-2646</v>
      </c>
    </row>
    <row r="57" spans="1:3">
      <c r="A57" s="4" t="s">
        <v>133</v>
      </c>
      <c r="C57" s="6" t="n">
        <v>39</v>
      </c>
    </row>
    <row r="58" spans="1:3">
      <c r="A58" s="4" t="s">
        <v>143</v>
      </c>
      <c r="B58" s="6" t="n">
        <v>-2685</v>
      </c>
      <c r="C58" s="6" t="n">
        <v>-3183</v>
      </c>
    </row>
    <row r="59" spans="1:3">
      <c r="A59" s="3" t="s">
        <v>144</v>
      </c>
    </row>
    <row r="60" spans="1:3">
      <c r="A60" s="4" t="s">
        <v>146</v>
      </c>
      <c r="B60" s="6" t="n">
        <v>2557</v>
      </c>
      <c r="C60" s="6" t="n">
        <v>2423</v>
      </c>
    </row>
    <row r="61" spans="1:3">
      <c r="A61" s="4" t="s">
        <v>348</v>
      </c>
      <c r="B61" s="6" t="n">
        <v>-2169</v>
      </c>
      <c r="C61" s="6" t="n">
        <v>9512</v>
      </c>
    </row>
    <row r="62" spans="1:3">
      <c r="A62" s="4" t="s">
        <v>148</v>
      </c>
      <c r="B62" s="6" t="n">
        <v>388</v>
      </c>
      <c r="C62" s="6" t="n">
        <v>11935</v>
      </c>
    </row>
    <row r="63" spans="1:3">
      <c r="A63" s="4" t="s">
        <v>149</v>
      </c>
      <c r="B63" s="6" t="n">
        <v>-4638</v>
      </c>
      <c r="C63" s="6" t="n">
        <v>-2585</v>
      </c>
    </row>
    <row r="64" spans="1:3">
      <c r="A64" s="4" t="s">
        <v>150</v>
      </c>
      <c r="B64" s="6" t="n">
        <v>-4891</v>
      </c>
    </row>
    <row r="65" spans="1:3">
      <c r="A65" s="4" t="s">
        <v>151</v>
      </c>
      <c r="B65" s="6" t="n">
        <v>114384</v>
      </c>
      <c r="C65" s="6" t="n">
        <v>112431</v>
      </c>
    </row>
    <row r="66" spans="1:3">
      <c r="A66" s="4" t="s">
        <v>152</v>
      </c>
      <c r="B66" s="7" t="n">
        <v>109493</v>
      </c>
      <c r="C66" s="7" t="n">
        <v>1077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73</v>
      </c>
    </row>
    <row r="4" spans="1:5">
      <c r="A4" s="4" t="s">
        <v>97</v>
      </c>
      <c r="B4" s="7" t="n">
        <v>0</v>
      </c>
      <c r="C4" s="7" t="n">
        <v>0</v>
      </c>
      <c r="D4" s="7" t="n">
        <v>0</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s>
  <sheetData>
    <row r="1" spans="1:6">
      <c r="A1" s="1" t="s">
        <v>98</v>
      </c>
      <c r="B1" s="2" t="s">
        <v>99</v>
      </c>
      <c r="C1" s="2" t="s">
        <v>100</v>
      </c>
      <c r="D1" s="2" t="s">
        <v>101</v>
      </c>
      <c r="E1" s="2" t="s">
        <v>102</v>
      </c>
      <c r="F1" s="2" t="s">
        <v>103</v>
      </c>
    </row>
    <row r="2" spans="1:6">
      <c r="A2" s="4" t="s">
        <v>104</v>
      </c>
      <c r="B2" s="7" t="n">
        <v>1147603</v>
      </c>
      <c r="C2" s="7" t="n">
        <v>412</v>
      </c>
      <c r="D2" s="7" t="n">
        <v>400705</v>
      </c>
      <c r="E2" s="7" t="n">
        <v>855481</v>
      </c>
      <c r="F2" s="7" t="n">
        <v>-108995</v>
      </c>
    </row>
    <row r="3" spans="1:6">
      <c r="A3" s="4" t="s">
        <v>105</v>
      </c>
      <c r="B3" s="6" t="n">
        <v>41234</v>
      </c>
      <c r="C3" s="6" t="n">
        <v>41234</v>
      </c>
    </row>
    <row r="4" spans="1:6">
      <c r="A4" s="4" t="s">
        <v>106</v>
      </c>
      <c r="B4" s="7" t="n">
        <v>56728</v>
      </c>
      <c r="E4" s="6" t="n">
        <v>56728</v>
      </c>
    </row>
    <row r="5" spans="1:6">
      <c r="A5" s="3" t="s">
        <v>107</v>
      </c>
    </row>
    <row r="6" spans="1:6">
      <c r="A6" s="4" t="s">
        <v>108</v>
      </c>
      <c r="B6" s="6" t="n">
        <v>-19167</v>
      </c>
      <c r="F6" s="6" t="n">
        <v>-19167</v>
      </c>
    </row>
    <row r="7" spans="1:6">
      <c r="A7" s="3" t="s">
        <v>109</v>
      </c>
    </row>
    <row r="8" spans="1:6">
      <c r="A8" s="4" t="s">
        <v>110</v>
      </c>
      <c r="C8" s="6" t="n">
        <v>423</v>
      </c>
    </row>
    <row r="9" spans="1:6">
      <c r="A9" s="4" t="s">
        <v>111</v>
      </c>
      <c r="B9" s="6" t="n">
        <v>12661</v>
      </c>
      <c r="C9" s="7" t="n">
        <v>4</v>
      </c>
      <c r="D9" s="6" t="n">
        <v>12657</v>
      </c>
    </row>
    <row r="10" spans="1:6">
      <c r="A10" s="4" t="s">
        <v>112</v>
      </c>
      <c r="C10" s="6" t="n">
        <v>511</v>
      </c>
    </row>
    <row r="11" spans="1:6">
      <c r="A11" s="4" t="s">
        <v>113</v>
      </c>
      <c r="B11" s="6" t="n">
        <v>-2759</v>
      </c>
      <c r="C11" s="7" t="n">
        <v>5</v>
      </c>
      <c r="D11" s="6" t="n">
        <v>-2764</v>
      </c>
    </row>
    <row r="12" spans="1:6">
      <c r="A12" s="4" t="s">
        <v>114</v>
      </c>
      <c r="B12" s="6" t="n">
        <v>1842</v>
      </c>
      <c r="D12" s="6" t="n">
        <v>1842</v>
      </c>
    </row>
    <row r="13" spans="1:6">
      <c r="A13" s="4" t="s">
        <v>115</v>
      </c>
      <c r="C13" s="6" t="n">
        <v>-85</v>
      </c>
    </row>
    <row r="14" spans="1:6">
      <c r="A14" s="4" t="s">
        <v>116</v>
      </c>
      <c r="B14" s="6" t="n">
        <v>-2903</v>
      </c>
      <c r="C14" s="7" t="n">
        <v>-1</v>
      </c>
      <c r="D14" s="6" t="n">
        <v>-2902</v>
      </c>
    </row>
    <row r="15" spans="1:6">
      <c r="A15" s="4" t="s">
        <v>117</v>
      </c>
      <c r="B15" s="6" t="n">
        <v>9238</v>
      </c>
      <c r="D15" s="6" t="n">
        <v>9238</v>
      </c>
    </row>
    <row r="16" spans="1:6">
      <c r="A16" s="4" t="s">
        <v>118</v>
      </c>
      <c r="B16" s="7" t="n">
        <v>1203243</v>
      </c>
      <c r="C16" s="7" t="n">
        <v>420</v>
      </c>
      <c r="D16" s="7" t="n">
        <v>418776</v>
      </c>
      <c r="E16" s="7" t="n">
        <v>912209</v>
      </c>
      <c r="F16" s="7" t="n">
        <v>-128162</v>
      </c>
    </row>
    <row r="17" spans="1:6">
      <c r="A17" s="4" t="s">
        <v>119</v>
      </c>
      <c r="B17" s="6" t="n">
        <v>42083</v>
      </c>
      <c r="C17" s="6" t="n">
        <v>420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120</v>
      </c>
      <c r="B1" s="2" t="s">
        <v>1</v>
      </c>
    </row>
    <row r="2" spans="1:2">
      <c r="B2" s="2" t="s">
        <v>121</v>
      </c>
    </row>
    <row r="3" spans="1:2">
      <c r="A3" s="3" t="s">
        <v>122</v>
      </c>
    </row>
    <row r="4" spans="1:2">
      <c r="A4" s="4" t="s">
        <v>123</v>
      </c>
      <c r="B4" s="7" t="n">
        <v>946</v>
      </c>
    </row>
    <row r="5" spans="1:2">
      <c r="A5" s="4" t="s">
        <v>124</v>
      </c>
      <c r="B5" s="6" t="n">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2</v>
      </c>
    </row>
    <row r="3" spans="1:3">
      <c r="A3" s="3" t="s">
        <v>126</v>
      </c>
    </row>
    <row r="4" spans="1:3">
      <c r="A4" s="4" t="s">
        <v>106</v>
      </c>
      <c r="B4" s="7" t="n">
        <v>56728</v>
      </c>
      <c r="C4" s="7" t="n">
        <v>45395</v>
      </c>
    </row>
    <row r="5" spans="1:3">
      <c r="A5" s="3" t="s">
        <v>127</v>
      </c>
    </row>
    <row r="6" spans="1:3">
      <c r="A6" s="4" t="s">
        <v>128</v>
      </c>
      <c r="B6" s="6" t="n">
        <v>16049</v>
      </c>
      <c r="C6" s="6" t="n">
        <v>15111</v>
      </c>
    </row>
    <row r="7" spans="1:3">
      <c r="A7" s="4" t="s">
        <v>129</v>
      </c>
      <c r="B7" s="6" t="n">
        <v>5196</v>
      </c>
      <c r="C7" s="6" t="n">
        <v>6019</v>
      </c>
    </row>
    <row r="8" spans="1:3">
      <c r="A8" s="4" t="s">
        <v>79</v>
      </c>
      <c r="B8" s="6" t="n">
        <v>1340</v>
      </c>
      <c r="C8" s="6" t="n">
        <v>-1304</v>
      </c>
    </row>
    <row r="9" spans="1:3">
      <c r="A9" s="4" t="s">
        <v>130</v>
      </c>
      <c r="B9" s="6" t="n">
        <v>4344</v>
      </c>
      <c r="C9" s="6" t="n">
        <v>6571</v>
      </c>
    </row>
    <row r="10" spans="1:3">
      <c r="A10" s="4" t="s">
        <v>131</v>
      </c>
      <c r="B10" s="6" t="n">
        <v>9667</v>
      </c>
      <c r="C10" s="6" t="n">
        <v>10581</v>
      </c>
    </row>
    <row r="11" spans="1:3">
      <c r="A11" s="4" t="s">
        <v>132</v>
      </c>
      <c r="B11" s="6" t="n">
        <v>992</v>
      </c>
      <c r="C11" s="6" t="n">
        <v>1343</v>
      </c>
    </row>
    <row r="12" spans="1:3">
      <c r="A12" s="4" t="s">
        <v>133</v>
      </c>
      <c r="B12" s="6" t="n">
        <v>-639</v>
      </c>
      <c r="C12" s="6" t="n">
        <v>-223</v>
      </c>
    </row>
    <row r="13" spans="1:3">
      <c r="A13" s="3" t="s">
        <v>134</v>
      </c>
    </row>
    <row r="14" spans="1:3">
      <c r="A14" s="4" t="s">
        <v>135</v>
      </c>
      <c r="B14" s="6" t="n">
        <v>-57501</v>
      </c>
      <c r="C14" s="6" t="n">
        <v>-70710</v>
      </c>
    </row>
    <row r="15" spans="1:3">
      <c r="A15" s="4" t="s">
        <v>136</v>
      </c>
      <c r="B15" s="6" t="n">
        <v>-4640</v>
      </c>
      <c r="C15" s="6" t="n">
        <v>-6626</v>
      </c>
    </row>
    <row r="16" spans="1:3">
      <c r="A16" s="4" t="s">
        <v>137</v>
      </c>
      <c r="B16" s="6" t="n">
        <v>-943</v>
      </c>
      <c r="C16" s="6" t="n">
        <v>-5120</v>
      </c>
    </row>
    <row r="17" spans="1:3">
      <c r="A17" s="4" t="s">
        <v>43</v>
      </c>
      <c r="B17" s="6" t="n">
        <v>1932</v>
      </c>
      <c r="C17" s="6" t="n">
        <v>-2435</v>
      </c>
    </row>
    <row r="18" spans="1:3">
      <c r="A18" s="4" t="s">
        <v>138</v>
      </c>
      <c r="B18" s="6" t="n">
        <v>29329</v>
      </c>
      <c r="C18" s="6" t="n">
        <v>16458</v>
      </c>
    </row>
    <row r="19" spans="1:3">
      <c r="A19" s="4" t="s">
        <v>44</v>
      </c>
      <c r="B19" s="6" t="n">
        <v>-28518</v>
      </c>
      <c r="C19" s="6" t="n">
        <v>-40587</v>
      </c>
    </row>
    <row r="20" spans="1:3">
      <c r="A20" s="4" t="s">
        <v>45</v>
      </c>
      <c r="B20" s="6" t="n">
        <v>7297</v>
      </c>
      <c r="C20" s="6" t="n">
        <v>-5204</v>
      </c>
    </row>
    <row r="21" spans="1:3">
      <c r="A21" s="4" t="s">
        <v>139</v>
      </c>
      <c r="B21" s="6" t="n">
        <v>40633</v>
      </c>
      <c r="C21" s="6" t="n">
        <v>-30731</v>
      </c>
    </row>
    <row r="22" spans="1:3">
      <c r="A22" s="3" t="s">
        <v>140</v>
      </c>
    </row>
    <row r="23" spans="1:3">
      <c r="A23" s="4" t="s">
        <v>141</v>
      </c>
      <c r="B23" s="6" t="n">
        <v>-56</v>
      </c>
      <c r="C23" s="6" t="n">
        <v>-576</v>
      </c>
    </row>
    <row r="24" spans="1:3">
      <c r="A24" s="4" t="s">
        <v>142</v>
      </c>
      <c r="B24" s="6" t="n">
        <v>-11983</v>
      </c>
      <c r="C24" s="6" t="n">
        <v>-17533</v>
      </c>
    </row>
    <row r="25" spans="1:3">
      <c r="A25" s="4" t="s">
        <v>133</v>
      </c>
      <c r="B25" s="6" t="n">
        <v>96</v>
      </c>
      <c r="C25" s="6" t="n">
        <v>64</v>
      </c>
    </row>
    <row r="26" spans="1:3">
      <c r="A26" s="4" t="s">
        <v>143</v>
      </c>
      <c r="B26" s="6" t="n">
        <v>-11943</v>
      </c>
      <c r="C26" s="6" t="n">
        <v>-18045</v>
      </c>
    </row>
    <row r="27" spans="1:3">
      <c r="A27" s="3" t="s">
        <v>144</v>
      </c>
    </row>
    <row r="28" spans="1:3">
      <c r="A28" s="4" t="s">
        <v>145</v>
      </c>
      <c r="C28" s="6" t="n">
        <v>-3090</v>
      </c>
    </row>
    <row r="29" spans="1:3">
      <c r="A29" s="4" t="s">
        <v>146</v>
      </c>
      <c r="B29" s="6" t="n">
        <v>2557</v>
      </c>
      <c r="C29" s="6" t="n">
        <v>2423</v>
      </c>
    </row>
    <row r="30" spans="1:3">
      <c r="A30" s="4" t="s">
        <v>116</v>
      </c>
      <c r="B30" s="6" t="n">
        <v>-2903</v>
      </c>
    </row>
    <row r="31" spans="1:3">
      <c r="A31" s="4" t="s">
        <v>147</v>
      </c>
      <c r="B31" s="6" t="n">
        <v>9353</v>
      </c>
      <c r="C31" s="6" t="n">
        <v>8662</v>
      </c>
    </row>
    <row r="32" spans="1:3">
      <c r="A32" s="4" t="s">
        <v>133</v>
      </c>
      <c r="B32" s="6" t="n">
        <v>-154</v>
      </c>
      <c r="C32" s="6" t="n">
        <v>-326</v>
      </c>
    </row>
    <row r="33" spans="1:3">
      <c r="A33" s="4" t="s">
        <v>148</v>
      </c>
      <c r="B33" s="6" t="n">
        <v>8853</v>
      </c>
      <c r="C33" s="6" t="n">
        <v>7669</v>
      </c>
    </row>
    <row r="34" spans="1:3">
      <c r="A34" s="4" t="s">
        <v>149</v>
      </c>
      <c r="B34" s="6" t="n">
        <v>-4638</v>
      </c>
      <c r="C34" s="6" t="n">
        <v>-2585</v>
      </c>
    </row>
    <row r="35" spans="1:3">
      <c r="A35" s="4" t="s">
        <v>150</v>
      </c>
      <c r="B35" s="6" t="n">
        <v>32905</v>
      </c>
      <c r="C35" s="6" t="n">
        <v>-43692</v>
      </c>
    </row>
    <row r="36" spans="1:3">
      <c r="A36" s="4" t="s">
        <v>151</v>
      </c>
      <c r="B36" s="6" t="n">
        <v>149760</v>
      </c>
      <c r="C36" s="6" t="n">
        <v>283680</v>
      </c>
    </row>
    <row r="37" spans="1:3">
      <c r="A37" s="4" t="s">
        <v>152</v>
      </c>
      <c r="B37" s="6" t="n">
        <v>182665</v>
      </c>
      <c r="C37" s="6" t="n">
        <v>239988</v>
      </c>
    </row>
    <row r="38" spans="1:3">
      <c r="A38" s="3" t="s">
        <v>153</v>
      </c>
    </row>
    <row r="39" spans="1:3">
      <c r="A39" s="4" t="s">
        <v>154</v>
      </c>
      <c r="B39" s="6" t="n">
        <v>11242</v>
      </c>
      <c r="C39" s="6" t="n">
        <v>23047</v>
      </c>
    </row>
    <row r="40" spans="1:3">
      <c r="A40" s="4" t="s">
        <v>155</v>
      </c>
      <c r="B40" s="6" t="n">
        <v>4493</v>
      </c>
      <c r="C40" s="6" t="n">
        <v>9121</v>
      </c>
    </row>
    <row r="41" spans="1:3">
      <c r="A41" s="3" t="s">
        <v>156</v>
      </c>
    </row>
    <row r="42" spans="1:3">
      <c r="A42" s="4" t="s">
        <v>157</v>
      </c>
      <c r="B42" s="7" t="n">
        <v>1842</v>
      </c>
      <c r="C42" s="7" t="n">
        <v>21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Signi</vt:lpstr>
      <vt:lpstr>Earnings Per Common Share</vt:lpstr>
      <vt:lpstr>New Accounting Standards</vt:lpstr>
      <vt:lpstr>Special Charges</vt:lpstr>
      <vt:lpstr>Allowance for Doubtful Accounts</vt:lpstr>
      <vt:lpstr>Research and Development Costs</vt:lpstr>
      <vt:lpstr>Financial Instruments</vt:lpstr>
      <vt:lpstr>Goodwill and Other Intangible A</vt:lpstr>
      <vt:lpstr>Long-Term Debt</vt:lpstr>
      <vt:lpstr>Commitments and Contingencies</vt:lpstr>
      <vt:lpstr>Share-Based Compensation</vt:lpstr>
      <vt:lpstr>Segment Reporting</vt:lpstr>
      <vt:lpstr>Supplemental Condensed Consolid</vt:lpstr>
      <vt:lpstr>Earnings Per Common Share (Tabl</vt:lpstr>
      <vt:lpstr>Special Charges (Tables)</vt:lpstr>
      <vt:lpstr>Goodwill and Other Intangible24</vt:lpstr>
      <vt:lpstr>Long-Term Debt (Tables)</vt:lpstr>
      <vt:lpstr>Share-Based Compensation (Table</vt:lpstr>
      <vt:lpstr>Segment Reporting (Tables)</vt:lpstr>
      <vt:lpstr>Supplemental Condensed Consol28</vt:lpstr>
      <vt:lpstr>Earnings Per Common Share Basic</vt:lpstr>
      <vt:lpstr>Special Charges - Additional In</vt:lpstr>
      <vt:lpstr>Activity Related to Liability f</vt:lpstr>
      <vt:lpstr>Activity Related to Liability32</vt:lpstr>
      <vt:lpstr>Allowance for Doubtful Accoun33</vt:lpstr>
      <vt:lpstr>Research and Development Costs </vt:lpstr>
      <vt:lpstr>Financial Instruments - Additio</vt:lpstr>
      <vt:lpstr>Changes in Carrying Amounts of </vt:lpstr>
      <vt:lpstr>Goodwill and Other Intangible37</vt:lpstr>
      <vt:lpstr>Components of Long-Term Debt Ob</vt:lpstr>
      <vt:lpstr>Long-Term Debt and Capital Leas</vt:lpstr>
      <vt:lpstr>Share-Based Compensation - Addi</vt:lpstr>
      <vt:lpstr>Schedule of Share-based Compens</vt:lpstr>
      <vt:lpstr>Segment Reporting - Additional </vt:lpstr>
      <vt:lpstr>Revenues and Adjusted Segment E</vt:lpstr>
      <vt:lpstr>Reconciliation of Adjusted Segm</vt:lpstr>
      <vt:lpstr>Supplemental Condensed Consol45</vt:lpstr>
      <vt:lpstr>Supplemental Condensed Consol46</vt:lpstr>
      <vt:lpstr>Supplemental Condensed Consol47</vt:lpstr>
      <vt:lpstr>Supplemental Condensed Consol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08:05:42Z</dcterms:created>
  <dcterms:modified xmlns:dcterms="http://purl.org/dc/terms/" xmlns:xsi="http://www.w3.org/2001/XMLSchema-instance" xsi:type="dcterms:W3CDTF">2016-07-28T08:05:42Z</dcterms:modified>
  <dc:title xmlns:dc="http://purl.org/dc/elements/1.1/">Untitled</dc:title>
  <dc:description xmlns:dc="http://purl.org/dc/elements/1.1/"/>
  <dc:subject xmlns:dc="http://purl.org/dc/elements/1.1/"/>
  <cp:keywords/>
  <cp:category/>
</cp:coreProperties>
</file>